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mpany Business and Summary of" sheetId="7" state="visible" r:id="rId7"/>
    <sheet xmlns:r="http://schemas.openxmlformats.org/officeDocument/2006/relationships" name="Business Combination, Dispositi"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Other Current Liabilities" sheetId="12" state="visible" r:id="rId12"/>
    <sheet xmlns:r="http://schemas.openxmlformats.org/officeDocument/2006/relationships" name="Restructuring Pla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ignificant Contracts and Conce" sheetId="17" state="visible" r:id="rId17"/>
    <sheet xmlns:r="http://schemas.openxmlformats.org/officeDocument/2006/relationships" name="Taxes on Income" sheetId="18" state="visible" r:id="rId18"/>
    <sheet xmlns:r="http://schemas.openxmlformats.org/officeDocument/2006/relationships" name="Defined Contribution Plan" sheetId="19" state="visible" r:id="rId19"/>
    <sheet xmlns:r="http://schemas.openxmlformats.org/officeDocument/2006/relationships" name="Segment Reporting and Geographi" sheetId="20" state="visible" r:id="rId20"/>
    <sheet xmlns:r="http://schemas.openxmlformats.org/officeDocument/2006/relationships" name="Unaudited Quarterly Results" sheetId="21" state="visible" r:id="rId21"/>
    <sheet xmlns:r="http://schemas.openxmlformats.org/officeDocument/2006/relationships" name="Company Business and Summary _2" sheetId="22" state="visible" r:id="rId22"/>
    <sheet xmlns:r="http://schemas.openxmlformats.org/officeDocument/2006/relationships" name="Business Combination, Disposi_2"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Other Current Liabilities (Tabl" sheetId="27" state="visible" r:id="rId27"/>
    <sheet xmlns:r="http://schemas.openxmlformats.org/officeDocument/2006/relationships" name="Restructuring Plans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Taxes on Income (Tables)" sheetId="32" state="visible" r:id="rId32"/>
    <sheet xmlns:r="http://schemas.openxmlformats.org/officeDocument/2006/relationships" name="Segment Reporting and Geograp_2" sheetId="33" state="visible" r:id="rId33"/>
    <sheet xmlns:r="http://schemas.openxmlformats.org/officeDocument/2006/relationships" name="Unaudited Quarterly Results (Ta" sheetId="34" state="visible" r:id="rId34"/>
    <sheet xmlns:r="http://schemas.openxmlformats.org/officeDocument/2006/relationships" name="Company Business and Summary _3" sheetId="35" state="visible" r:id="rId35"/>
    <sheet xmlns:r="http://schemas.openxmlformats.org/officeDocument/2006/relationships" name="Business Combination, Disposi_3" sheetId="36" state="visible" r:id="rId36"/>
    <sheet xmlns:r="http://schemas.openxmlformats.org/officeDocument/2006/relationships" name="Accounts Receivable (Details)" sheetId="37" state="visible" r:id="rId37"/>
    <sheet xmlns:r="http://schemas.openxmlformats.org/officeDocument/2006/relationships" name="Property and Equipment (Details" sheetId="38" state="visible" r:id="rId38"/>
    <sheet xmlns:r="http://schemas.openxmlformats.org/officeDocument/2006/relationships" name="Intangible Assets (Details)" sheetId="39" state="visible" r:id="rId39"/>
    <sheet xmlns:r="http://schemas.openxmlformats.org/officeDocument/2006/relationships" name="Intangible Assets - Annual Impa" sheetId="40" state="visible" r:id="rId40"/>
    <sheet xmlns:r="http://schemas.openxmlformats.org/officeDocument/2006/relationships" name="Intangible Assets - Weighted Av" sheetId="41" state="visible" r:id="rId41"/>
    <sheet xmlns:r="http://schemas.openxmlformats.org/officeDocument/2006/relationships" name="Intangible Assets - Expected Am" sheetId="42" state="visible" r:id="rId42"/>
    <sheet xmlns:r="http://schemas.openxmlformats.org/officeDocument/2006/relationships" name="Intangible Assets - Trademark R" sheetId="43" state="visible" r:id="rId43"/>
    <sheet xmlns:r="http://schemas.openxmlformats.org/officeDocument/2006/relationships" name="Intangible Assets - Weighted-Av" sheetId="44" state="visible" r:id="rId44"/>
    <sheet xmlns:r="http://schemas.openxmlformats.org/officeDocument/2006/relationships" name="Intangible Assets - Goodwill (D" sheetId="45" state="visible" r:id="rId45"/>
    <sheet xmlns:r="http://schemas.openxmlformats.org/officeDocument/2006/relationships" name="Other Current Liabilities (Deta" sheetId="46" state="visible" r:id="rId46"/>
    <sheet xmlns:r="http://schemas.openxmlformats.org/officeDocument/2006/relationships" name="Restructuring Plans (Details)" sheetId="47" state="visible" r:id="rId47"/>
    <sheet xmlns:r="http://schemas.openxmlformats.org/officeDocument/2006/relationships" name="Debt (Details)" sheetId="48" state="visible" r:id="rId48"/>
    <sheet xmlns:r="http://schemas.openxmlformats.org/officeDocument/2006/relationships" name="Commitments and Contingencies_2" sheetId="49" state="visible" r:id="rId49"/>
    <sheet xmlns:r="http://schemas.openxmlformats.org/officeDocument/2006/relationships" name="Stockholders' Equity - Private " sheetId="50" state="visible" r:id="rId50"/>
    <sheet xmlns:r="http://schemas.openxmlformats.org/officeDocument/2006/relationships" name="Stockholders' Equity - Stock wa" sheetId="51" state="visible" r:id="rId51"/>
    <sheet xmlns:r="http://schemas.openxmlformats.org/officeDocument/2006/relationships" name="Stockholders' Equity - Warrants" sheetId="52" state="visible" r:id="rId52"/>
    <sheet xmlns:r="http://schemas.openxmlformats.org/officeDocument/2006/relationships" name="Stockholders' Equity - Outstand" sheetId="53" state="visible" r:id="rId53"/>
    <sheet xmlns:r="http://schemas.openxmlformats.org/officeDocument/2006/relationships" name="Stockholders' Equity - Stock Op" sheetId="54" state="visible" r:id="rId54"/>
    <sheet xmlns:r="http://schemas.openxmlformats.org/officeDocument/2006/relationships" name="Stockholders' Equity - Activity" sheetId="55" state="visible" r:id="rId55"/>
    <sheet xmlns:r="http://schemas.openxmlformats.org/officeDocument/2006/relationships" name="Stockholders' Equity - Activi_2" sheetId="56" state="visible" r:id="rId56"/>
    <sheet xmlns:r="http://schemas.openxmlformats.org/officeDocument/2006/relationships" name="Significant Contracts and Con_2" sheetId="57" state="visible" r:id="rId57"/>
    <sheet xmlns:r="http://schemas.openxmlformats.org/officeDocument/2006/relationships" name="Taxes on Income - Loss from con" sheetId="58" state="visible" r:id="rId58"/>
    <sheet xmlns:r="http://schemas.openxmlformats.org/officeDocument/2006/relationships" name="Taxes on Income - Current And D" sheetId="59" state="visible" r:id="rId59"/>
    <sheet xmlns:r="http://schemas.openxmlformats.org/officeDocument/2006/relationships" name="Taxes on Income - Reconciliatio" sheetId="60" state="visible" r:id="rId60"/>
    <sheet xmlns:r="http://schemas.openxmlformats.org/officeDocument/2006/relationships" name="Taxes on Income - Deferred Tax " sheetId="61" state="visible" r:id="rId61"/>
    <sheet xmlns:r="http://schemas.openxmlformats.org/officeDocument/2006/relationships" name="Taxes on Income - Additional In" sheetId="62" state="visible" r:id="rId62"/>
    <sheet xmlns:r="http://schemas.openxmlformats.org/officeDocument/2006/relationships" name="Taxes on Income - Unrecognized " sheetId="63" state="visible" r:id="rId63"/>
    <sheet xmlns:r="http://schemas.openxmlformats.org/officeDocument/2006/relationships" name="Defined Contribution Plan (Deta" sheetId="64" state="visible" r:id="rId64"/>
    <sheet xmlns:r="http://schemas.openxmlformats.org/officeDocument/2006/relationships" name="Segment Reporting and Geograp_3" sheetId="65" state="visible" r:id="rId65"/>
    <sheet xmlns:r="http://schemas.openxmlformats.org/officeDocument/2006/relationships" name="Unaudited Quarterly Results (De" sheetId="66" state="visible" r:id="rId66"/>
  </sheets>
  <definedNames/>
  <calcPr calcId="124519" fullCalcOnLoad="1"/>
</workbook>
</file>

<file path=xl/sharedStrings.xml><?xml version="1.0" encoding="utf-8"?>
<sst xmlns="http://schemas.openxmlformats.org/spreadsheetml/2006/main" uniqueCount="717">
  <si>
    <t>Document and Entity Information - USD ($)</t>
  </si>
  <si>
    <t>12 Months Ended</t>
  </si>
  <si>
    <t>Feb. 02, 2019</t>
  </si>
  <si>
    <t>Apr. 12, 2019</t>
  </si>
  <si>
    <t>Aug. 03, 2018</t>
  </si>
  <si>
    <t>Document And Entity Information [Abstract]</t>
  </si>
  <si>
    <t>Entity Registrant Name</t>
  </si>
  <si>
    <t>CHEROKEE INC</t>
  </si>
  <si>
    <t>Entity Central Index Key</t>
  </si>
  <si>
    <t>0000844161</t>
  </si>
  <si>
    <t>Document Type</t>
  </si>
  <si>
    <t>10-K</t>
  </si>
  <si>
    <t>Document Period End Date</t>
  </si>
  <si>
    <t>Feb. 2,
		2019</t>
  </si>
  <si>
    <t>Amendment Flag</t>
  </si>
  <si>
    <t>false</t>
  </si>
  <si>
    <t>Current Fiscal Year End Date</t>
  </si>
  <si>
    <t>--02-02</t>
  </si>
  <si>
    <t>Entity Well-known Seasoned Issuer</t>
  </si>
  <si>
    <t>No</t>
  </si>
  <si>
    <t>Entity Voluntary Filers</t>
  </si>
  <si>
    <t>Entity Current Reporting Status</t>
  </si>
  <si>
    <t>Yes</t>
  </si>
  <si>
    <t>Entity Filer Category</t>
  </si>
  <si>
    <t>Non-accelerated Filer</t>
  </si>
  <si>
    <t>Entity Shell Company</t>
  </si>
  <si>
    <t>Entity Emerging Growth Company</t>
  </si>
  <si>
    <t>Entity Small Business</t>
  </si>
  <si>
    <t>true</t>
  </si>
  <si>
    <t>Entity Public Float</t>
  </si>
  <si>
    <t>Entity Common Stock, Shares Outstanding</t>
  </si>
  <si>
    <t>Document Fiscal Year Focus</t>
  </si>
  <si>
    <t>2019</t>
  </si>
  <si>
    <t>Document Fiscal Period Focus</t>
  </si>
  <si>
    <t>FY</t>
  </si>
  <si>
    <t>CONSOLIDATED BALANCE SHEETS - USD ($) $ in Thousands</t>
  </si>
  <si>
    <t>Feb. 03, 2018</t>
  </si>
  <si>
    <t>Current assets:</t>
  </si>
  <si>
    <t>Cash and cash equivalents</t>
  </si>
  <si>
    <t>Accounts receivable, net</t>
  </si>
  <si>
    <t>Other receivables</t>
  </si>
  <si>
    <t>Prepaid expenses and other current assets</t>
  </si>
  <si>
    <t>Current assets of discontinued operations</t>
  </si>
  <si>
    <t>Total current assets</t>
  </si>
  <si>
    <t>Property and equipment, net</t>
  </si>
  <si>
    <t>Intangible assets, net</t>
  </si>
  <si>
    <t>Goodwill</t>
  </si>
  <si>
    <t>Accrued revenue and other assets</t>
  </si>
  <si>
    <t>Total assets</t>
  </si>
  <si>
    <t>Current liabilities:</t>
  </si>
  <si>
    <t>Accounts payable</t>
  </si>
  <si>
    <t>Other current liabilities</t>
  </si>
  <si>
    <t>Current portion of long-term debt</t>
  </si>
  <si>
    <t>Deferred revenue—current</t>
  </si>
  <si>
    <t>Current liabilities of discontinued operations</t>
  </si>
  <si>
    <t>Total current liabilities</t>
  </si>
  <si>
    <t>Long-term liabilities:</t>
  </si>
  <si>
    <t>Long-term debt</t>
  </si>
  <si>
    <t>Deferred income taxes</t>
  </si>
  <si>
    <t>Other liabilities</t>
  </si>
  <si>
    <t>Total liabilities</t>
  </si>
  <si>
    <t>Commitments and Contingencies (Note 9)</t>
  </si>
  <si>
    <t xml:space="preserve"> </t>
  </si>
  <si>
    <t>Stockholders’ Equity:</t>
  </si>
  <si>
    <t>Preferred stock, $.02 par value, 1,000,000 shares authorized, none issued</t>
  </si>
  <si>
    <t>Common stock, $.02 par value, 20,000,000 shares authorized, shares issued 14,700,953 (February 2, 2019) and 13,997,200 (February 3, 2018)</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 USD ($) shares in Thousands, $ in Thousands</t>
  </si>
  <si>
    <t>Income Statement [Abstract]</t>
  </si>
  <si>
    <t>Revenues</t>
  </si>
  <si>
    <t>Operating expenses:</t>
  </si>
  <si>
    <t>Selling, general and administrative expenses</t>
  </si>
  <si>
    <t>Stock-based compensation and stock warrant charges</t>
  </si>
  <si>
    <t>Business acquisition and integration costs</t>
  </si>
  <si>
    <t>Restructuring charges</t>
  </si>
  <si>
    <t>Intangible assets impairment charge</t>
  </si>
  <si>
    <t>Gain on sale of assets</t>
  </si>
  <si>
    <t>Depreciation and amortization</t>
  </si>
  <si>
    <t>Total operating expenses</t>
  </si>
  <si>
    <t>Operating income (loss)</t>
  </si>
  <si>
    <t>Other income (expense):</t>
  </si>
  <si>
    <t>Interest expense</t>
  </si>
  <si>
    <t>Other income (expense), net</t>
  </si>
  <si>
    <t>Total other expense, net</t>
  </si>
  <si>
    <t>Loss from continuing operations before income taxes</t>
  </si>
  <si>
    <t>Provision for income taxes</t>
  </si>
  <si>
    <t>Net loss from continuing operations</t>
  </si>
  <si>
    <t>Loss from discontinued operations, net of income taxes</t>
  </si>
  <si>
    <t>Net loss</t>
  </si>
  <si>
    <t>Net loss per share:</t>
  </si>
  <si>
    <t>Basic loss per share from continuing operations</t>
  </si>
  <si>
    <t>Diluted loss per share from continuing operations</t>
  </si>
  <si>
    <t>Basic (loss) earnings from discontinued operations per share</t>
  </si>
  <si>
    <t>Diluted (loss) earnings from discontinued operations per share</t>
  </si>
  <si>
    <t>Basic loss per share</t>
  </si>
  <si>
    <t>Diluted loss per share</t>
  </si>
  <si>
    <t>Weighted average common shares outstanding:</t>
  </si>
  <si>
    <t>Basic</t>
  </si>
  <si>
    <t>Diluted</t>
  </si>
  <si>
    <t>CONSOLIDATED STATEMENTS OF STOCKHOLDERS' EQUITY - USD ($) shares in Thousands, $ in Thousands</t>
  </si>
  <si>
    <t>Total</t>
  </si>
  <si>
    <t>Common Stock</t>
  </si>
  <si>
    <t>Additional Paid-in Capital</t>
  </si>
  <si>
    <t>Retained Earnings</t>
  </si>
  <si>
    <t>Balance at Jan. 28, 2017</t>
  </si>
  <si>
    <t>Balance (in shares) at Jan. 28, 2017</t>
  </si>
  <si>
    <t>Increase (Decrease) in Stockholders' Equity</t>
  </si>
  <si>
    <t>Stock-based compensation</t>
  </si>
  <si>
    <t>Equity issuances</t>
  </si>
  <si>
    <t>Equity issuances (in shares)</t>
  </si>
  <si>
    <t>Stock warrants</t>
  </si>
  <si>
    <t>Net Loss</t>
  </si>
  <si>
    <t>Balance at Feb. 03, 2018</t>
  </si>
  <si>
    <t>Balance (in shares) at Feb. 03, 2018</t>
  </si>
  <si>
    <t>Adoption of ASC 606</t>
  </si>
  <si>
    <t>Balance at Feb. 02, 2019</t>
  </si>
  <si>
    <t>Balance (in shares) at Feb. 02, 2019</t>
  </si>
  <si>
    <t>CONSOLIDATED STATEMENTS OF CASH FLOWS - USD ($) $ in Thousands</t>
  </si>
  <si>
    <t>Cash flows from operating activities:</t>
  </si>
  <si>
    <t>Adjustments to reconcile net loss to net cash used in operating activities:</t>
  </si>
  <si>
    <t>Amortization of deferred financing costs</t>
  </si>
  <si>
    <t>Deferred income taxes and noncurrent provisions</t>
  </si>
  <si>
    <t>Changes in operating assets and liabilities, net of effects from business dispositions:</t>
  </si>
  <si>
    <t>Accounts receivable</t>
  </si>
  <si>
    <t>Other assets</t>
  </si>
  <si>
    <t>Deferred revenue</t>
  </si>
  <si>
    <t>Net cash used in operating activities</t>
  </si>
  <si>
    <t>Net cash (used in) provided by operating activities from discontinued operations</t>
  </si>
  <si>
    <t>Cash flows from investing activities:</t>
  </si>
  <si>
    <t>Capital investments</t>
  </si>
  <si>
    <t>Proceeds from business dispositions</t>
  </si>
  <si>
    <t>Net cash provided by investing activities</t>
  </si>
  <si>
    <t>Cash flows from financing activities:</t>
  </si>
  <si>
    <t>Proceeds from term loans, promissory notes and line of credit</t>
  </si>
  <si>
    <t>Payments on term loan and line of credit</t>
  </si>
  <si>
    <t>Debt issuance costs</t>
  </si>
  <si>
    <t>Payments on related party loan</t>
  </si>
  <si>
    <t>Payments on accounts receivable financing</t>
  </si>
  <si>
    <t>Issuance of common stock</t>
  </si>
  <si>
    <t>Net cash provided by (used in) financing activities</t>
  </si>
  <si>
    <t>Increase (decrease) in cash and cash equivalents</t>
  </si>
  <si>
    <t>Cash and cash equivalents, beginning of period</t>
  </si>
  <si>
    <t>Cash and cash equivalents, end of period</t>
  </si>
  <si>
    <t>Cash paid for:</t>
  </si>
  <si>
    <t>Income taxes</t>
  </si>
  <si>
    <t>Interest</t>
  </si>
  <si>
    <t>Noncash investing and financing activities:</t>
  </si>
  <si>
    <t>Conversion of related party junior participation interests to subordinated promissory notes</t>
  </si>
  <si>
    <t>Company Business and Summary of Significant Accounting Policies</t>
  </si>
  <si>
    <t>Accounting Policies [Abstract]</t>
  </si>
  <si>
    <t xml:space="preserve">1.
Company Business and Summary of Significant Accounting Policies Cherokee Inc. and subsidiaries (the “Company”) is an international marketer and manager of a portfolio of fashion and lifestyle brands, primarily licensing product in the apparel, footwear, home products and accessories categories. The Company’s brands include Cherokee, Hi-Tec, Magnum, Interceptor, 50 Peaks, Hawk Signature, Tony Hawk, Liz Lange, Completely Me by Liz Lange, Everyday California, Carole Little and Sideout. Principles of Consolidation and Basis of Presentation The accompanying consolidated financial statements have been prepared in accordance with accounting principles generally accepted in the United States of America (“GAAP”) and include the accounts of Cherokee Inc., Hi-Tec and its other subsidiaries. Intercompany accounts and transactions have been eliminated in consolidation. The Company’s fiscal year comprises a 52- or 53-week period ending on the Saturday nearest to January 31. The fiscal year ended February 2, 2019 (“Fiscal 2019”) is a 52-week period, while the fiscal year ended February 3, 2018 (“Fiscal 2018”) is a 53-week period. The Company’s functional currency is the U.S. dollar. Substantially all of the Company’s revenues are denominated in U.S. dollars, even though they may be generated from agreements with licensee in foreign countries. A large majority of the Company’s operating expenses are also denominated in U.S dollars and any expenses that are not denominated in U.S. dollars are recorded using the average exchange rate during the period. Monetary foreign currency assets and liabilities are reported using the exchange rate at the end of the reporting period. Any gains or losses from exchange rate fluctuations are included in other income (expense) in the consolidated statements of operations. Liquidity and Going Concern The accompanying consolidated financial statements have been prepared on the going concern basis of accounting, which assumes the Company will continue to operate as a going concern and which contemplates the realization of assets and the satisfaction of liabilities and commitments in the normal course of business. Under the Company’s new senior secured credit facility, the Company was required to raise $2.0 million of additional liquidity before May 4, 2019, and because raising additional capital was not certain, there was substantial doubt about the Company’s ability to continue as a going concern. However, this additional liquidity requirement was satisfied on January 20, 2019 when the credit facility was amended and an additional term loan was entered into. (See Note 8.) The senior secured credit facility also requires the Company to maintain specified levels of adjusted EBITDA as defined (approximately $9.5 million for the trailing twelve months as of February 1, 2020) and maintain a minimum cash balance of $1.0 million. The Company’s financial projections currently indicate that the Company will remain in compliance with these covenants for a period of at least one year from the issuance date of the financial statements. There is an inherent risk that the Company may not achieve such projections and that our licensees may report lower than expected royalties, or the timing of cash receipts may not be in line with management’s projections. Should any of these scenarios occur, there is a risk that the Company may violate the Adjusted EBITDA covenant or the minimum cash balance covenant. Should actual revenues during the upcoming year be lower than the projections by an amount that may potentially result in a violation of the Adjusted EBITDA covenant or the minimum cash balance covenant, or if timing of cash receipts is materially different than management’s expectations, management believe that there are various cash saving measures that could be quickly implemented during this time period, including reductions in discretionary expenses related to marketing programs, product development, and general and administrative expenses, including reducing personnel and personnel related costs if necessary. Although these measures are not expected to be used, and such actions could potentially harm the business, management believe that if necessary, the cash savings from these actions would allow the Company to maintain compliance with the Adjusted EBITDA covenant and the minimum cash balance covenant. Cash and Cash Equivalents Money market funds and Property and Equipment Furniture and fixtures, computer equipment and software are recorded at cost and depreciated on a straight-line basis over their estimated useful lives, ranging from three to seven years. Leasehold improvements are recorded at cost and amortized on a straight-line basis over their estimated useful lives or related lease term, whichever is shorter. Intangible Assets, Goodwill and Other Long-Lived Assets The Company holds various trademarks that are registered with the United States Patent and Trademark Office and similar government agencies in a number of other countries. Acquired trademarks are either capitalized and amortized on a straight-line basis over their estimated useful lives, or classified as indefinite-lived assets and not amortized if no legal, regulatory, contractual, competitive, economic, or other factors limit their useful lives. The Company routinely evaluates the remaining useful life of trademarks that are not being amortized to determine whether events or circumstances continue to support an indefinite useful life. Trademark registration and renewal costs are capitalized and amortized on a straight-line basis over their estimated useful lives. Goodwill represents the excess of purchase price over the fair value of assets acquired in business combinations and is not amortized. Indefinite lived trademarks and goodwill are evaluated annually for impairment or when events or circumstances indicate a potential impairment, and an impairment loss is recognized to the extent that the asset’s carrying amount exceeds its fair value. The Company estimates these fair values based on discounted cash flow models and market place multiples that include assumptions determined by the Company’s management regarding projected revenues, operating costs and discount rates. Management’s expectations regarding license agreement renewals are also considered, along with forecasts of revenues from replacement licensees for agreements that have terminated. Amortizing trademarks and other long-lived assets are tested for recoverability using undiscounted cash flow models. Deferred Financing Costs and Debt Discounts Deferred financing costs and debt discounts are reflected in the balance sheets as a reduction of long-term debt and are amortized into interest expense over the life of the debt using the effective interest method. Revenue Recognition and Deferred Revenue In May 2014, the Financial Accounting Standards Board (“FASB”) issued a comprehensive new revenue recognition standard (“ASC 606”) that superseded previous existing revenue recognition guidance and was adopted by the Company using the modified retrospective method as of February 4, 2018, the beginning of the first quarter of its fiscal year ended February 2, 2019. The adoption of the new guidance primarily affected the recognition of minimum guaranteed royalties under the Company’s agreements with its licensees that have historically been recognized as earned in accordance with the underlying license agreements. Under this new standard, such royalties are generally recognized on a straight-line basis over the term of the license agreement. Accordingly, for license agreements with escalating minimum guaranteed royalties, revenues will generally be higher during the early years of the license agreement than they would have been under the previous guidance. Royalties are typically earned based on the licensees’ retail or wholesale sales of licensed products, or based on the cost of producing the licensed goods. Revenues from license fees, up-front payments and milestone payments, which are received in connection with other rights and services that represent continuing obligations of the Company, are deferred and recognized in accordance with the license agreements. The cumulative effect on adoption of ASC 606 totaled $0.3 million, resulting in a charge to accrued revenue and an adjustment to deferred revenue with a corresponding credit to accumulated deficit for all contracts not completed as of the adoption date. In the fiscal year ended February 2, 2019, the Company recognized additional revenue of $1.1 million as a result of applying ASC 606. The comparative information for the prior fiscal year has not been restated. The Company recognizes contract liabilities as deferred revenue when licensees prepay royalties, or from license fees, up-front payments and milestone payments that have not yet been earned. Deferred revenue is classified as current or noncurrent depending on when it is anticipated to be recognized. Deferred revenue totaled $2.2 million and $5.1 million at February 2, 2019 and February 3, 2018, respectively. Revenue recognized in the fiscal year ended February 2, 2019 that was included in deferred revenue at February 3, 2018 was $2.7 million. The Company recognizes contract assets as accrued revenue when minimum guaranteed royalties are recognized that have not yet been earned under the license agreements. The Company typically bills and receives payments from customers on a quarterly basis for royalties earned or for minimum guaranteed royalties that have historically been recognized as earned in accordance with the underlying license agreements. Accrued revenue is classified as current or noncurrent depending on when the asset is anticipated to be charged to revenue. Accrued revenue totaled $1.4 million and $0.4 million at February 2, 2019 and February 3, 2018, respectively. The Company’s remaining performance obligation is to maintain the licensed intellectual property, or in some cases, to provide product development and design services. As of February 2, 2019, the Company had a contractual right to receive approximately $60.7 million of aggregate minimum licensing revenue through the remaining terms of the current licenses, excluding any renewals, which is primarily expected to be recognized approximately over the next 9 years. Marketing and Advertising Generally, the Company’s licensees and franchisees fund their own advertising programs. Marketing, advertising and promotional costs incurred by the Company are charged to selling, general and administrative expense as incurred and were approximately $1.0 million and $2.7 million Rent Expense and Tenant Improvement Allowances Rent expense is recognized on a straight ‑ Stock-Based Compensation Stock option grants and restricted stock awards to employees and directors are measured and recognized as compensation expense based on estimated fair values, which are determined using option valuation models. These models are based on assumptions about stock price volatility, interest rates, dividend rates and other factors. The estimated fair value is amortized over the vesting period of the award using the graded amortization method. Restructuring Charges Restructuring charges consist of severance, lease termination, contract termination and other restructuring-related costs. A liability for severance costs is recognized when the plan of termination has been communicated to the affected employees and is measured at its fair value at the communication date. Lease and contract termination costs are recognized at the date the Company ceases using the rights conveyed by the lease or contract and are measured at fair value, which is determined based on the remaining contractual lease obligations reduced by estimated sublease rentals, if any. Income Taxes The Company uses the asset and liability method of accounting for income taxes.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during the period that includes the enactment date. Valuation allowances are established when necessary to reduce deferred tax assets to the amounts expected to be realized. In assessing the need for a valuation allowance, the Company considers estimates of future taxable income and ongoing prudent and feasible tax planning strategies. The Company records the tax effect of equity issuances within the income statement. The Company accounts for uncertainty in income taxes based on financial statement recognition and measurement of tax positions taken or expected to be taken on a tax return. A tax position is initially recognized in the financial statements when it is more likely than not the position will be sustained upon examination by the tax authorities. Such tax positions are measured as the largest amount of tax benefit with a greater than 50% likelihood of being realized upon ultimate settlement with the tax authority, assuming full knowledge of the position and all relevant facts. Earnings (Loss) Per Share Basic earnings (loss) per share (“EPS”) is computed by dividing the net (loss) income attributable to common stockholders by the weighted-average number of common shares outstanding during the period, while diluted EPS additionally includes the dilutive effect of outstanding stock options and warrants as if such securities had been exercised at the beginning of the period. The computation of diluted common shares outstanding excludes outstanding stock options and warrants that are antidilutive. Warrants The Company has issued warrants to purchase shares of its common stock to one of its Hi-Tec licensees and to certain of its lenders and investors. Because the warrants are assessed to be equity in nature, they are measured at fair value at inception. The warrants issued to the Company’s licensee are recognized as additional paid-in capital and contra revenue over the period the revenue from the license is expected to be recognized in accordance with Accounting Standards Codification (“ASC”) 605-60-25 and ASC 505-50-S99-1. The warrants issued to the Company’s lenders and investors are recognized as additional paid-in capital and, if issued related to a modification of existing debt, are charged directly to operating expenses in the Company’s statements of operations. Alternatively, the fair value of warrants issued in connection with new borrowings or the extinguishment of existing borrowings is capitalized and amortized into interest expense over the life of the new debt using the effective interest method. Fair Value of Financial Instruments The carrying value of accounts receivable and accounts payable approximates fair value due to their short ‑ ‑ Use of Estimates The preparation of financial statements in accordance with accounting principles generally accepted in the United States requires management to make estimates and assumptions that affect the reported amounts of assets, liabilities, revenues, expenses and disclosures of contingent assets and liabilities. While management bases its estimates on assumptions it believes are reasonable under the circumstances, these estimates by their nature are subject to an inherent degree of uncertainty. Actual results could differ materially from these estimates. Recent Accounting Pronouncements In March 2016, the FASB issued authoritative guidance which modifies existing guidance for off-balance sheet treatment of a lessee’s operating leases. The standard requires a lessee to recognize assets and liabilities related to long-term leases that were classified as operating leases under previous guidance. An asset would be recognized related to the right to use the underlying asset, and a liability would be recognized related to the obligation to make lease payments over the term of the lease. The standard also requires expanded disclosures about leases. This guidance is effective for the Company’s fiscal year ending February 1, 2020 (“Fiscal 2020”). We expect the adoption of this standard to result in the recognition of total right-of-use assets of approximately $4 million and total lease liabilities of approximately $4 million. We do not anticipate that the adoption of this standard will have a material impact on our consolidated statements of comprehensive income (loss) and our consolidated statements of cash flows since the expense recognition under this new standard will be similar to current practice. In May 2017, the FASB issued authoritative guidance related to stock-based compensation. Under this new guidance, the Company would not account for the effects of a modification of a share-based payment award if the fair value of the award does not change, the vesting conditions remain the same and the classification of the award as an equity or a liability instrument does not change. This standard was adopted by the Company in Fiscal 2019 and did not have a material impact on the Company’s financial position or results of operations. </t>
  </si>
  <si>
    <t>Business Combination, Dispositions and Discontinued Operations</t>
  </si>
  <si>
    <t>Discontinued Operations And Disposal Groups [Abstract]</t>
  </si>
  <si>
    <t>2.
Business Combination, Dispositions and Discontinued Operations On December 7, 2016, the Company acquired Hi-Tec Sports International Holdings BV (“Hi-Tec”) and simultaneously sold certain sales and distribution operations of Hi-Tec to third parties. On January 31, 2018, the Company sold its remaining Hi-Tec sales and distribution operations to a different third party, International Brands Group (“IBG”) for $3.1 million. Cash proceeds of $1.3 million were received during the fourth quarter of Fiscal 2018, and $1.8 million of cash proceeds were received by the Company in the first quarter of Fiscal 2019. The operating assets and liabilities of this business were sold to IBG in conjunction with the execution of a separate license agreement that grants IBG certain sales and distribution rights for Hi-Tec products in Latin America, the Middle East, Russia and Asia Pacific. The business sold to IBG is reflected in the accompanying financial statements as discontinued operations. After these transactions and consistent with the Company’s planned conversion of Hi-Tec, the Company continues to own the intellectual property of Hi-Tec. The Company completed the Hi-Tec Acquisition to access markets addressed by Hi-Tec with its Hi-Tec, Magnum, Interceptor and 50 Peaks brands, and provide cross-selling opportunities with the Company’s other brands. The net loss from discontinued operations in the consolidated statement of operations includes the following:
(In thousands)
February 3, 2018
Product sales and royalty revenues
$
19,492
Cost of goods sold
15,106
Selling, general and administrative expenses
4,384
Depreciation and amortization
167
Gain on disposal of discontinued operations
(37
)
Pretax loss from discontinued operations
(128
)
Income tax (benefit) provision
—
Net loss from discontinued operations
$
(128
) The carrying amounts of assets and liabilities included in discontinued operations comprise the following:
(In thousands)
February 3, 2018
Accounts receivable and amounts due from sale of business
$
1,868
Current liabilities of discontinued operations
1,103
Net assets of discontinued operations
$
765 Business acquisition and integration costs totaled $0.3 million and $7.5 million for Fiscal 2019 and Fiscal 2018, respectively, consisting of legal, due diligence, integration and other costs and are classified as business acquisition and integration costs in the operating expenses section of the statement of operations. In the second quarter of Fiscal 2018, the Company sold Flip Flop Shops, its franchise retail chain, and used the sale proceeds to reduce its long-term debt. A gain was recognized on the disposition, which is included in the operating expenses section of the statement of operations.</t>
  </si>
  <si>
    <t>Accounts Receivable</t>
  </si>
  <si>
    <t>Receivables [Abstract]</t>
  </si>
  <si>
    <t>3.
Accounts Receivable Accounts receivable consists of the following:
(In thousands)
February 2, 2019
February 3, 2018
Accounts receivable
$
4,990
$
10,233
Allowance for doubtful accounts
(627
)
(428
)
$
4,363
$
9,805
An allowance for doubtful accounts is provided for based on the Company’s assessment of various factors that may affect the Company’s licensees’ or franchisees’ ability to pay, such as historical experience, age of accounts receivable balances, credit quality of the Company’s licensees or franchisees, current economic conditions and bankruptcy.</t>
  </si>
  <si>
    <t>Property and Equipment</t>
  </si>
  <si>
    <t>Property Plant And Equipment [Abstract]</t>
  </si>
  <si>
    <t>4.
Property and Equipment Property and equipment consists of the following:
(In thousands)
February 2, 2019
February 3, 2018
Computer Equipment
$
642
$
653
Software
276
448
Furniture and Fixtures
1,946
1,976
Leasehold Improvements
807
726
3,671
3,803
Accumulated depreciation
(3,051
)
(2,713
)
$
620
$
1,090</t>
  </si>
  <si>
    <t>Intangible Assets</t>
  </si>
  <si>
    <t>Goodwill And Intangible Assets Disclosure [Abstract]</t>
  </si>
  <si>
    <t>5.
Intangible Assets Intangible assets consists of the following:
February 2, 2019
February 3, 2018
(In thousands)
Gross Amount
Accumulated Amortization
Net Book Value
Gross Amount
Accumulated Amortization
Net Book Value
Amortizable trademarks
$
27,899
(19,834
)
$
8,064
$
30,861
(19,029
)
$
11,832
Amortizable franchise agreements
—
—
—
1,300
(271
)
1,029
Indefinite lived trademarks
56,687
—
56,687
56,687
—
56,687
$
84,586
$
(19,834
)
$
64,751
$
88,848
$
(19,300
)
$
69,548
The transition from the Company's license agreements with Target Corporation and Kohl's Illinois, Inc. in the United States to new licensees has taken longer than previously estimated, and as a result, the Company's revenue projections at the end of Fiscal 2018 were significantly lower than its revenue projections at the end of Fiscal 2017. Accordingly, during its annual impairment testing for Fiscal 2018, the Company determined that projected cash flows for certain indefinite lived trademarks indicated that the fair values of these trademarks were not in excess of their carrying values, and an impairment charge of $35.5 million was recorded during the fourth quarter of Fiscal 2018 to adjust the impaired trademarks to their estimated fair value of $10.3 million. Fair value was determined using the discounted cash flow method (income approach). In conjunction with this impairment assessment, the Company concluded that the competitive and economic environment for the use of these trademarks no longer supported an indefinite life. Accordingly, these trademarks are now being amortized over their estimated remaining useful lives. The Hi-Tec Acquisition during Fiscal 2017 resulted in trademarks valued at $53.4 million, including $52.4 million that are classified as indefinite lived and not subjected to amortization. Other indefinite lived trademarks include certain Cherokee brand trademarks in the school uniforms category that were acquired in historical transactions. The Company has acquired other trademarks that are being amortized over their estimated useful lives, which average 10 years with no residual values. Amortization of intangible assets was $0.8 million and $0.7 million for Fiscal 2019 and Fiscal 2018, respectively. Expected amortization of intangible assets for fiscal years ending in 2020, 2021, 2022, 2023 and 2024 is approximately $0.7 million, $0.7 million, $0.6 million, $0.5 million, and $0.5 million, respectively. Trademark registration and renewal costs capitalized during Fiscal 2019 and Fiscal 2018 totaled $0.1 million in both years. Weighted-average useful life for intangible assets acquired during the year was approximately 10 years. Goodwill arose from historical acquisitions and the Hi-Tec Acquisition that occurred during Fiscal 2017. Additional goodwill of $0.9 million was recorded during Fiscal 2018 primarily as a result of finalizing the fair values of assets and liabilities acquired during the Hi-Tec Acquisition that were simultaneously sold to third parties. A portion of goodwill was allocated based on fair value to the sales and distribution business that was sold during the fourth quarter of Fiscal 2018. (See Note 2.)</t>
  </si>
  <si>
    <t>Other Current Liabilities</t>
  </si>
  <si>
    <t>Other Liabilities Current [Abstract]</t>
  </si>
  <si>
    <t xml:space="preserve">6.
Other Current Liabilities Other current liabilities consists of the following:
(In thousands)
February 2, 2019
February 3, 2018
Accrued employee compensation and benefits
$
376
$
239
Amounts payable for business acquisitions
—
1,901
Restructuring plan liabilities
3,003
3,532
Income taxes payable
473
792
Other liabilities
862
906
$
4,714
$
7,370 </t>
  </si>
  <si>
    <t>Restructuring Plans</t>
  </si>
  <si>
    <t>Restructuring And Related Activities [Abstract]</t>
  </si>
  <si>
    <t>7. Restructuring Plan The Company incurred restructuring charges in Fiscal 2018 and Fiscal 2017 related to the Hi-Tec Acquisition and its integration into the Company’s ongoing operations (the “Hi-Tec Plan”). Restructuring charges were also incurred in the fourth quarter of Fiscal 2018 as the Company’s staff was realigned to appropriately support its then current business (the “FY18 Plan”). Furthermore, during Fiscal 2019, the Company took additional steps designed to improve its organizational efficiencies by eliminating redundant positions and unneeded facilities, and by terminating various consulting and marketing contracts (the “FY19 Plan”). Restructuring charges include the following:
Year Ended
(In thousands)
February 2, 2019
February 3, 2018
Severance costs
$
1,241
$
2,080
Contract termination costs
3,314
—
Leases, net of sublease
469
—
Service costs
731
—
$
5,755
$
2,080 Payments against the restructuring plan obligations were as follows:
(In thousands)
FY19 Plan
FY18 Plan
Hi-Tec Plan
Total
Balance, January 28, 2017
$
—
$
—
$
3,782
$
3,782
Restructuring charges
—
1,031
1,049
2,080
Payments during the period
—
(2,330
)
(2,330
)
Balance, February 3, 2018
—
1,031
2,501
3,532
Restructuring charges
5,755
—
—
5,755
Payments during the period
(2,995
)
(987
)
(2,302
)
(6,284
)
Balance, February 2, 2019
$
2,760
$
44
$
199
$
3,003</t>
  </si>
  <si>
    <t>Debt</t>
  </si>
  <si>
    <t>Debt Disclosure [Abstract]</t>
  </si>
  <si>
    <t xml:space="preserve">8 .
Debt On August 3, 2018, the Company entered into a new senior secured credit facility, which provided a $40.0 million term loan and $13.5 million of subordinated promissory notes (the “Junior Notes”). These credit facilities replaced the Company’s previous senior secured credit facility that was entered into in connection with the closing of the Hi-Tec Acquisition in Fiscal 2017. On January 30, 2019, the senior secured credit facility was amended to provide an additional term loan of $5.3 million. The term loans mature in August 2021 and require quarterly principal payments and monthly interest payments based on LIBOR plus a margin. The additional $5.3 million term loan also requires interest of 3.0% payable in kind with such interest being added to the principal balance of the loan. The term loans are secured by substantially all the assets of the Company and are guaranteed by the Company’s subsidiaries. The Junior Notes mature in November 2021, and they are secured by a second priority lien on substantially all of the assets of Company and guaranteed by the Company’s subsidiaries. Interest is payable monthly on the Junior Notes, but no periodic amortization payments are required. The Junior Notes are subordinated in rights of payment and priority to the term loans but otherwise have economic terms substantially similar to the term loans. Excluding the interest payable in kind, the weighted-average interest rate on the term loans and Junior Notes at November 3, 2018 was 11.3%. The term loans are subject to a borrowing base and include financial covenants and obligations regarding the operation of the Company’s business that are customary in facilities of this type, including limitations on the payment of dividends. Financial covenants include the requirement to maintain specified levels of EBITDA, as defined in the agreement, and maintain a specified level of cash on hand. (See Note 1, Liquidity and Going Concern.) The Company is required to maintain a borrowing base comprising the value of the Company’s trademarks that exceeds the outstanding balance of the term loans. If the borrowing base is less than the outstanding term loans at any measurement period, then the Company would be required to repay a portion of the term loans to eliminate such shortfall. Events of default include, among other things, the occurrence of a change of control of the Company, and a default under the senior secured credit facility would also trigger a default under the Junior Notes agreements. The former credit facility included $11.5 million of junior participation interests that were held by a large stockholder, one of the board members and major stockholder, and the chief executive officer who is also one of the board members. These junior participation interests, along with $2.0 million of cash from the large stockholder, were exchanged into $13.5 million of the new Junior Notes referred to above with these same parties. On December 28, 2018, the Company entered into subordinated note agreements with a large stockholder and two board members to provide working capital. These notes totaled $2.0 million in principal and were repaid on January 30, 2019 with proceeds from the additional term loan under the Company’s senior secured credit facility. Outstanding borrowings under the term loans and the Junior Notes were $58.6 million at February 2, 2019, and borrowings under the former credit facility were $49.5 million at February 3, 2018. The unamortized deferred financing costs associated with these borrowings were $4.1 million and $3.4 million at February 2, 2019 and February 3, 2018, respectively. The remaining unamortized deferred financing costs of $3.2 million related to the former credit facility were charged to other expense when the debt was retired on August 3, 2018. The outstanding borrowings at February 3, 2018 under the former credit facility were classified as current liabilities at that time as a result of anticipated noncompliance with certain covenants required by the former credit facility. Principal repayments to be made during the next three years relating to outstanding borrowings under the term loans and the Junior Notes are as follows:
(Dollars in thousands)
Repayment on Principal
Fiscal 2020
$
1,300
Fiscal 2021
1,400
Fiscal 2022
55,850
Total future principal repayments
$
58,550 Related Party Ravich Loan In Fiscal 2017 in connection with the closing of the Hi-Tec Acquisition, the Company obtained an unsecured receivables funding loan of $5.0 million from Jess Ravich (the “Ravich Loan”), a director of the Company. The Company used the Ravich Loan proceeds to fund a portion of the purchase price for the Hi-Tec Acquisition. The Company repaid a portion of the Ravich Loan from operating cash flows, and in Fiscal 2018, the remaining $1.5 million outstanding was converted to a junior participating interest in the Company’s former credit facility. </t>
  </si>
  <si>
    <t>Commitments and Contingencies</t>
  </si>
  <si>
    <t>Commitments And Contingencies Disclosure [Abstract]</t>
  </si>
  <si>
    <t>9 .
Commitments and Contingencies The Company leases office and warehouse facilities under non-cancellable operating leases. Future minimum lease payments as of February 2, 2019 are as follows:
(Dollars in thousands)
Operating Leases
Fiscal 2020
$
854
Fiscal 2021
865
Fiscal 2022
876
Fiscal 2023
857
Fiscal 2024
863
Thereafter
1,673
Total future minimum lease payments
$
5,988 Total rent expense was $0.8 million and $0.9 million for Fiscal 2019 and Fiscal 2018, respectively. The Company indemnifies certain customers against liability arising from third‑party claims of intellectual property rights infringement related to the Company’s trademarks. These indemnities appear in the licensing agreements with the Company’s customers, are not limited in amount or duration and generally survive the expiration of the contracts. The Company is unable to determine a range of estimated losses that it could incur related to such indemnities since the amount of any potential liabilities cannot be determined until an infringement claim has been made. The Company is involved from time to time in various claims and other matters incidental to the Company’s business, the resolution of which is not presently expected to have a material adverse effect on the Company’s financial position, results of operations or liquidity. Estimated reserves for contingent liabilities, including threatened or pending litigation, are recorded as liabilities in the financial statements when the outcome of these matters is deemed probable and the liability is reasonably estimable.</t>
  </si>
  <si>
    <t>Stockholders’ Equity</t>
  </si>
  <si>
    <t>Equity [Abstract]</t>
  </si>
  <si>
    <t>10 .
Stockholders’ Equity In Fiscal 2018, the Company issued 947,870 shares of the Company’s common stock in a private placement to several investors, including certain of the Company’s directors, officers and large stockholders, to effect certain equity financings required by the Company’s former credit facility. The shares were issued for $4.22 per share and resulted in net cash proceeds to the Company of approximately $3.9 million. In connection with this private placement, the Company issued warrants to these investors to purchase shares of its common stock, as further described under “Stock Warrants” below. Stock Warrants In connection with the refinancing on August 3, 2018, the Company issued warrants to purchase 1,192,997 shares of the Company’s common stock to its term loan lenders at an exercise price of $0.45 per share and issued warrants to purchase 1,600,000 shares of the Company’s common stock to certain of its Junior Notes lenders at an exercise price of $0.50 per share. Each warrant is exercisable on issuance and has a seven-year life. Warrants to purchase 690,000 shares of the Company’s common stock were also issued to the Company’s term loan lenders in connection with the additional $5.3 million term loan on January 30, 2019 at an exercise price of $0.76 per share with a 7-year life. The fair values of these warrants were $1.2 million on their grant dates as determined using a Black Scholes option pricing model and were included as components of deferred financing costs in the Company’s balance sheet with an offset to equity. The following table shows the lenders, their relationship to the Company, the loan amounts provided at the time, and the stock warrants issued to such investors, if any:
(Dollars in thousands)
Term Loan and Junior Note Amounts
Stock Warrant Shares
Term Loan lenders, unrelated parties
$
40,000
1,192,997
Additional Term Loan lenders, unrelated parties
5,250
690,000
Cove Street Capital, LLC, large stockholder
9,000
1,245,000
Jess Ravich, board member and large stockholder
4,400
355,000
Henry Stupp, Chief Executive Officer and board member
100
—
$
58,750
3,482,997 In connection with the purchase of junior participation interests in the Company’s former credit facility, the Company issued warrants in Fiscal 2018 to purchase 511,111 shares its common stock at an exercise price of $2.25 per share. Each warrant was exercisable on issuance and has a seven-year life. The warrants can be exercised in cash or on a “cashless” basis and are subject to customary adjustments in the event of stock dividends, stock splits, mergers, reclassifications or similar transactions. The fair value of these warrants was $0.6 million on their grant date as determined using a Black Scholes option pricing model and was charged to operating expenses during Fiscal 2018. The following table shows the investors, their relationship to the Company, the amount of their participation interests in the former credit facility and the number of stock warrants issued to such investors:
(Dollars in thousands)
Participation Interest in Term Loan
Stock Warrant Shares
Cove Street Capital, LLC, large stockholder
$
7,000
311,111
Jess Ravich, Director and large stockholder
4,400
195,556
Henry Stupp, Chief Executive Officer and Director
100
4,444
$
11,500
511,111 In connection with the private placement described above, the Company’s issued warrants in Fiscal 2018 to purchase 326,695 shares of its common stock at an exercise price of $4.22 per share. These warrants are exercisable from March 5, 2018 to August 17, 2024. The warrants can be exercised in cash or on a “cashless” basis and are subject to customary adjustments in the event of stock dividends, stock splits, mergers, reclassifications or similar transactions. The fair value of these warrants was $0.7 million on their grant date as determined using a Black Scholes option pricing model and was charged to operating expenses during Fiscal 2018. The following table shows the investors, their relationship to the Company, the amount and number of shares purchased by them in the private place and the number of stock warrant shares issued to such investors:
(Dollars in thousands)
Shares Purchased
Purchase Price of Shares Purchased
Stock Warrant Shares
Jess Ravich, Director and large stockholder
473,934
$
2,000
237,834
Robert Galvin, Chairman of the Board
23,697
100
5,924
Howard Siegel, President, Chief Operating Officer
23,697
100
—
Cove Street Capital, LLC, large stockholder
236,967
1,000
59,241
Other Investors
189,575
800
23,696
947,870
$
4,000
326,695 The Company issued a warrant in Fiscal 2017 to one of its licensees to purchase 120,000 shares of its common stock in connection with the Hi-Tec Acquisition. (See Note 2.) The warrant vests in five tranches of 20,000 shares over the five-year initial term of the license agreement, plus a 6th tranche that vests only if the license agreement is renewed for a subsequent five-year period. The 6th tranche is assigned no value until the related contingency is resolved. The fair value of the first five tranches of the stock warrant was $0.6 million on issuance. Contra-revenue and additional paid-in capital of $0.1 million was recognized in both Fiscal 2019 and Fiscal 2018. As of February 2, 2019, total unrecognized expense related to the first five tranches of the stock warrant was approximately $0.4 million, which is being recognized over the remaining 3-year life of the related license agreement. Outstanding stock warrants consist of the following:
Year Ended
February 2, 2019
February 3, 2018
Outstanding Stock Warrant Shares
Average Exercise Price Per Share
Outstanding Stock Warrant Shares
Average Exercise Price Per Share
Unexercisable warrants issued to licensee
80,000
$
10.00
100,000
$
10.00
Exercisable warrants issued to licensee
40,000
10.00
20,000
10.00
Warrants issued to junior note holders
1,756,111
1.01
511,111
2.25
Warrants issued in private placement
326,695
4.22
326,695
4.22
Warrants issued to term loan lenders
1,882,997
0.56
4,085,803
$
1.32
957,806
$
3.81 Stock warrants of 355,000 shares were exercised in Fiscal 2019 at an exercise price of $0.50 per share, and stock warrants of 1,245,000 shares were exercised in March 2019 at an exercise price of $0.50 per share. Stock‑Based Compensation Effective July 16, 2013, the Company’s stockholders approved the Cherokee Inc. 2013 Stock Incentive Plan, which was amended and restated effective June 6, 2016 (the “2013 Plan”), and which generally replaced the Company’s previous stock option plans to provide for the issuance of stock‑based awards to officers, other employees and directors. The 2013 Plan authorizes 1,200,000 shares of common stock to be issued and 472,487 shares of common stock previously reserved but unissued under previous plans. Stock options issued to employees are granted at the market price on the date of grant, generally vest over a three-year period, and generally expire seven to ten years from the date of grant. The Company has also granted non‑plan stock options to certain executives as a material inducement for employment. The Company estimates the fair value of stock‑based payment awards on the date of grant using the Black-Scholes option‑pricing model. The compensation expense recognized for all stock‑based awards is net of estimated forfeitures over the award’s service period. The value of the portion of the award that is ultimately expected to vest is recognized as an expense over the requisite service period as a component of operating expenses in the statements of operations, and amounted to 0.9 million and The estimated fair value of stock options granted was estimated using the following assumptions:
Year Ended
February 2, 2019
February 3, 2018
Expected dividend yield
—
%
—
%
Expected volatility
67.8
to
84.5
39.8
to
58.9
Risk-free interest rate
2.4%
to
2.6
%
1.9%
to
2.3
%
Expected life (in years)
3.0
to
3.7
4.8
to
4.9
Estimated forfeiture rate
—%
to
10.0
%
—%
to
10.0
% The expected dividend yield is based on past dividends paid and the current dividend yield at the time of grant, and the expected stock price volatility is based on the historical volatility of the Company’s stock price. The risk‑free interest rate is based on the U.S. Treasury yield in effect at the time of grant with an equivalent remaining term. The expected life of the stock options is based on historical experience of similar options, giving consideration to the contractual terms, vesting schedules and expectations of future employee behavior. Changes in shares under options are summarized as follows:
(Dollar amounts in thousands, except per share amounts)
Shares
Weighted Average Price
Weighted Average Remaining Contractual Term (in years)
Aggregate Intrinsic Value
Outstanding, at January 28, 2017
1,092,502
$
16.59
3.7
—
Granted
143,000
$
3.61
Exercised
—
$
—
Canceled/forfeited
(860,168
)
$
17.05
Outstanding, at February 3, 2018
375,334
$
10.59
4.2
—
Granted
106,000
$
0.59
Exercised
—
$
—
Canceled/forfeited
(64,833
)
$
11.34
Outstanding, at February 2, 2019
416,501
$
7.93
3.5
—
Vested and Exercisable at February 2, 2019
230,165
$
12.47
2.6
—
The weighted-average grant date fair value of stock options granted under the 2013 Plan was $0.32 and $1.51 for Fiscal 2019 and Fiscal 2018, respectively. The aggregate intrinsic values shown in the table above represent the difference between the Company’s closing stock price on February 2, 2019 and the exercise price, multiplied by the number of shares subject to in‑the‑money stock options that would have been received by the option holders if all option holders exercised their stock options on February 1, 2019 (the last trading day of Fiscal 2019). There were no stock option exercises in Fiscal 2019 or Fiscal 2018. As of February 2, 2019, total unrecognized stock‑based compensation expense related to nonvested stock options was approximately $0.1 million, which is expected to be recognized over a weighted-average period of approximately 1.3 years. The total fair value of all stock options that vested was approximately $0.1 million and $0.3 million during Fiscal 2019 and Fiscal 2018, respectively. The Compensation Committee of the Board of Directors has granted performance stock units, restricted stock units and stock options to members of the Board of Directors and to each of the Company’s executive officers under the 2013 Plan. No performance stock units were granted in Fiscal 2019, and previously granted performance stock units are not expected to vest because share price targets are not expected to be met during the 3-year performance period. These equity awards typically vest in equal annual installments over three years, such that all shares subject to each award will be vested on the third anniversary of the grant date. Restricted units granted in lieu of cash compensation vest on issuance. The fair value of the restricted stock unit awards was measured on the effective date of grant using the price of the Company’s common stock. Stock-based compensation expense for performance stock units and restricted stock units is reported as a component of operating expenses and was approximately $0.7 million and $1.3 million for Fiscal 2019 and Fiscal 2018, respectively. Changes in performance stock units and restricted stock units are summarized as follows:
Number of Shares
Weighted Average Grant-Date Fair Value
Unvested stock at January 28, 2017
157,169
$
19.71
Granted
185,951
2.23
Vested
(101,468
)
13.69
Forfeited
(28,667
)
17.31
Unvested stock at February 3, 2018
212,985
$
7.64
Granted
984,617
0.76
Vested
(348,753
)
3.77
Forfeited
(144,894
)
3.25
Unvested stock at February 2, 2019
703,955
$
0.83
As of February 2, 2019, total unrecognized stock‑based compensation expense related to performance stock units and restricted stock units was approximately $0.5 million, which is expected to be recognized over a weighted-average period of approximately 2.6 years.</t>
  </si>
  <si>
    <t>Significant Contracts and Concentration of Risk</t>
  </si>
  <si>
    <t>Significant Contracts [Abstract]</t>
  </si>
  <si>
    <t>Significant Contracts and Concentrations of Risk</t>
  </si>
  <si>
    <t>1 1 .
Significant Contracts and Concentrations of Risk The Company has historically earned a significant portion of its royalties under license agreements with Target Corporation (“Target”). The remaining license agreements, which covered Cherokee branded products in the school uniforms category and Liz Lange branded products, expired on January 31, 2018. The Company had a license agreement with Kohl’s Illinois, Inc. (“Kohl’s”) to sell Tony Hawk and Hawk Signature branded apparel and related products in the United States that also expired on January 31, 2018. Concentrations of credit risk within the Company’s accounts receivable are minimal due to the limited amount of uncollected receivables and the nature of the Company’s licensing business. Generally, the Company does not require collateral or other security to support licensee receivables. The Company did not have accounts receivable from either Target or Kohl’s at February 2, 2019, but they accounted for approximately 9% and 12% of accounts receivable at February 3, 2018, respectively. The Company did not have revenues from either Target or Kohl’s during Fiscal 2019, but they represented approximately 6% and 16% of revenues during Fiscal 2018, respectively. Two other licensees accounted for approximately 29% of accounts receivable at February 2, 2019, and one licensee accounted for approximately 10% of revenues in Fiscal 2019.</t>
  </si>
  <si>
    <t>Taxes on Income</t>
  </si>
  <si>
    <t>Income Tax Disclosure [Abstract]</t>
  </si>
  <si>
    <t>1 2 .
Taxes on Income Geographic sources of loss from continuing operations before income taxes are as follows:
Year Ended
(In thousands)
February 2, 2019
February 3, 2018
United States
$
(7,399
)
$
(46,044
)
Foreign
(2,239
)
(6,787
)
Loss from continuing operations before income taxes
$
(9,638
)
$
(52,831
) The provision for income taxes as shown in the accompanying consolidated statements of operations includes the following:
Year Ended
(In thousands)
February 2, 2019
February 3, 2018
Current:
Federal
$
—
$
(81
)
State
(11
)
(164
)
Foreign
941
1,639
930
1,394
Deferred:
Federal
—
(150
)
State
37
13
Foreign
1,721
1,773
1,758
1,636
$
2,688
$
3,030
The provision for income taxes differs from the amounts computed using the statutory United States federal income tax rate as shown in the table below. Nondeductible transaction costs arose in the Hi-Tec Acquisition.
Year Ended
(In thousands, except percentages)
February 2, 2019
February 3, 2018
Tax expense at U.S. statutory rate
$
(2,023
)
21.0
%
$
(17,329
)
32.8
%
State income taxes, net of federal income tax benefit
265
(2.8
)
(942
)
1.8
Change in U.S. federal statutory rate
—
—
7,350
(13.9
)
Stock-based compensation
262
(2.7
)
1,517
(2.9
)
Stock warrants
—
—
425
(0.8
)
Adjustments to unrecognized tax benefits
(380
)
3.9
(794
)
1.5
Nondeductible expenses
12
(0.1
)
18
—
Nondeductible transaction costs
21
(0.2
)
250
(0.5
)
Valuation allowance
4,616
(47.9
)
10,688
(20.3
)
Foreign Taxes
381
(4.0
)
562
(1.1
)
Exchange rate changes
—
—
1,427
(2.7
)
Other
(466
)
4.8
(142
)
0.4
$
2,688
(28.0
)%
$
3,030
(5.7
)% A summary of deferred income tax assets and liabilities is as follows:
February 2, 2019
February 3, 2018
(In thousands)
Non-Current
Non-Current
Deferred tax assets:
Deferred revenue
$
9
$
213
Amortization
3,855
5,967
Other
359
1,578
Employee compensation
242
543
Interest expense carryforward
1,277
—
Net operating loss and credit carryforwards
26,089
18,778
Valuation Allowance
(31,472
)
(27,079
)
Total deferred income tax assets
359
—
Deferred tax liabilities:
Amortization
(12,414
)
(10,466
)
Total deferred income tax liabilities
(12,414
)
(10,466
)
Net deferred income tax liabilities
$
(12,055
)
$
(10,466
) The Company acquired various net operating loss and credit carryforwards as part of the Hi-Tec Acquisition, and generated additional net operating loss carryforwards in Fiscal 2018 and Fiscal 2019. Federal and state net operating loss carryforwards totaled $37.9 million and $22.1 million, respectively, at February 2, 2019. As a result of recent tax law changes, $20.8 million of the Company’s federal net operating loss carryforwards do not expire, while $17.1 million of the Company’s federal and all of the Company’s state net operating loss carryforwards expire beginning in 2026. Foreign net operating loss carryforwards were $61.8 million at February 2, 2019 and begin to expire in 2021. The Company has foreign tax and other credit carryforwards of $2.9 million at February 2, 2019 that begin to expire in 2023. The utilization of certain federal and state net operating loss and credit carryforwards acquired in connection with the Hi-Tec Acquisition are subject to annual limitations under Section 382 of the Internal Revenue Code of 1986 and similar state provisions. Primarily as a result of impairment charges related to certain trademarks, the Company’s U.S. operations have sustained a cumulative pretax loss over the last three fiscal years. Accordingly, the Company has provided a valuation allowance of $12.3 million at February 2, 2019 to reduce the carrying value of the underlying deferred tax assets to zero. This valuation allowance will be maintained until there is sufficient positive evidence to conclude that it is more likely than not that these deferred tax assets will be realized. The Company continues to maintain a valuation allowance related to deferred tax assets of the foreign subsidiaries acquired in the Hi-Tec Acquisition, primarily due to the cumulative losses generated in these jurisdictions, and which amounted to $19.2 million at February 2, 2019. The Company currently does not have unremitted earnings attributable to foreign subsidiaries. The Tax Cuts and Jobs Act was enacted on December 22, 2017 and reduced U.S. corporate income tax rates to 21.0% as of January 1, 2018. The rate change became effective during Fiscal 2018, resulting in a blended statutory tax rate of 32.8% for fiscal 2018 and a decrease in the Company’s deferred tax assets and the associated valuation allowance of $7.4 million each. Accordingly, the rate change had no net impact on deferred income tax expense in Fiscal 2018. The Tax Cuts and Jobs Act created a new minimum tax on certain foreign earnings exceeding a deemed return on tangible assets. The Company treats this foreign minimum tax as period cost, but it had no net effect on the Company’s overall income tax provision as a result of an offsetting reduction in the Company’s net operating loss carryforwards. The Company’s provisional accounting for the Tax Cuts and Jobs Act in Fiscal 2018 was finalized in Fiscal 2019 with no significant changes in the Company’s current or deferred tax provisions. The Company recorded a $3.9 million reserve for uncertain tax positions in Fiscal 2017 as part of Hi-Tec acquisition. Gross unrecognized tax benefits are reflected in the accompanying balance sheets as reductions in deferred tax assets or in other long-term liabilities if there are no net operating loss carryforwards available to offset them. A reconciliation of the beginning and ending amount of unrecognized tax benefits, excluding interest and penalties, is as follows:
Year Ended
(In thousands)
February 2, 2019
February 3, 2018
Gross unrecognized tax benefits at beginning of year
$
3,846
$
3,977
Additions:
Tax positions taken in prior years
—
315
Tax positions taken in the current year
426
1,609
Reductions:
Tax positions taken in prior years
(261
)
—
Settlement with taxing authorities
—
(38
)
Lapse in statute of limitations
(595
)
(2,017
)
Gross unrecognized tax benefits at year end
$
3,416
$
3,846
Interest and penalties related to unrecognized tax benefits are included within the provision for income taxes in the statements of operations. The total amount of interest recognized related to unrecognized tax benefits was $0.1 million for both Fiscal 2019 and Fiscal 2018. Although we cannot predict the timing of resolution with taxing authorities, if any, we believe it is reasonably possible that $3.4 million of unrecognized tax benefits will be recognized in the next twelve months due to a retroactive change in the composition of a consolidated tax filing group or expiration of the applicable statute of limitations. At February 2, 2019, approximately $2.0 million of unrecognized tax benefits would, if recognized, impact the Company’s effective tax rate. The Company files income tax returns in the U.S. federal, California and certain other state jurisdictions. For federal income tax purposes, the Fiscal 2016 and later tax years remain open for examination by the tax authorities under the normal three-year statute of limitations. For state tax purposes, the Fiscal 2015 and later tax years remain open for examination by the tax authorities under a four-year statute of limitations.</t>
  </si>
  <si>
    <t>Defined Contribution Plan</t>
  </si>
  <si>
    <t>Compensation And Retirement Disclosure [Abstract]</t>
  </si>
  <si>
    <t>1 3 .
Defined Contribution Plan The Company maintains a defined contribution plan under Section 401(k) of the Internal Revenue Code, under which the Company makes contributions to match the contributions made by employees participating in the plan. These matching contributions were approximately $0.2 million and $0.3 million for Fiscal 2019 and Fiscal 2018, respectively.</t>
  </si>
  <si>
    <t>Segment Reporting and Geographic Information</t>
  </si>
  <si>
    <t>Segment Reporting [Abstract]</t>
  </si>
  <si>
    <t xml:space="preserve">1 4 .
Segment Reporting and Geographic Information The Company restructured its operations in Fiscal 2019 to improve its organizational efficiencies, and it no longer evaluates financial information and business activities of the business acquired in the Hi-Tec Acquisition on a standalone basis. Consequently, the Company’s operations now comprise one reportable segment, which consists of a single operating segment and reporting unit. Revenues by geographic area based upon the licensees’ country of domicile comprise the following:
Year Ended
(In thousands)
February 2, 2019
February 3, 2018
U.S. and Canada
$
6,410
$
13,913
EMEIA (1)
9,481
8,740
Asia/Pacific
4,597
3,524
Latin America
3,956
3,188
Total
$
24,444
$
29,365
(1)
Long‑lived assets located in the United States and outside the United States amount to $0.2 million and $0.4 million, respectively, at February 2, 2019, and $0.6 million and $0.5 million, respectively, at February 3, 2018. </t>
  </si>
  <si>
    <t>Unaudited Quarterly Results</t>
  </si>
  <si>
    <t>Quarterly Financial Information Disclosure [Abstract]</t>
  </si>
  <si>
    <t>1 5 .
Unaudited Quarterly Results A summary of quarterly financial data (unaudited) is presented below. During the second quarter of Fiscal 2019, the Company disposed of its franchise business and during the fourth quarter of Fiscal 2018, the Company disposed of a sales and distribution business, which has been reclassified as discontinued operations for that year.
Fiscal 2019
(In thousands, except per share data)
May 5, 2018
August 4, 2018
November 3, 2018
February 2, 2019
Revenues
$
5,402
$
7,073
$
5,842
$
6,127
Income (loss) from continuing operations before income taxes
(1,903
)
(8,002
)
154
113
Net income (loss) from continuing operations
(2,741
)
(9,053
)
63
(595
)
Basic earnings (loss) per share from continuing operations (1)
(0.20
)
(0.65
)
0.00
(0.04
)
Diluted earnings (loss) per share from continuing operations (1)
(0.20
)
(0.65
)
0.00
(0.04
)
Fiscal 2018
(In thousands, except per share data)
April 29, 2017
July 29, 2017
October 28, 2017
February 3, 2018
Revenues
$
6,817
$
7,868
$
7,796
$
6,884
Loss from continuing operations before income taxes
(3,990
)
(2,764
)
(3,284
)
(42,793
)
Net loss from continuing operations
(3,543
)
(4,766
)
(2,395
)
(45,157
)
Basic net loss per share from continuing operations (1)
(0.27
)
(0.37
)
(0.17
)
(3.23
)
Diluted net loss per share from continuing operations (1)
(0.27
)
(0.37
)
(0.17
)
(3.23
)
( 1)
Quarterly computations of per share amounts are made independently and, as a result, the sum of per share amounts for the four quarters in any one fiscal year may not add to the per share amount for such fiscal year.</t>
  </si>
  <si>
    <t>Company Business and Summary of Significant Accounting Policies (Policies)</t>
  </si>
  <si>
    <t>Principles of Consolidation and Basis of Presentation</t>
  </si>
  <si>
    <t xml:space="preserve">Principles of Consolidation and Basis of Presentation The accompanying consolidated financial statements have been prepared in accordance with accounting principles generally accepted in the United States of America (“GAAP”) and include the accounts of Cherokee Inc., Hi-Tec and its other subsidiaries. Intercompany accounts and transactions have been eliminated in consolidation. The Company’s fiscal year comprises a 52- or 53-week period ending on the Saturday nearest to January 31. The fiscal year ended February 2, 2019 (“Fiscal 2019”) is a 52-week period, while the fiscal year ended February 3, 2018 (“Fiscal 2018”) is a 53-week period. The Company’s functional currency is the U.S. dollar. Substantially all of the Company’s revenues are denominated in U.S. dollars, even though they may be generated from agreements with licensee in foreign countries. A large majority of the Company’s operating expenses are also denominated in U.S dollars and any expenses that are not denominated in U.S. dollars are recorded using the average exchange rate during the period. Monetary foreign currency assets and liabilities are reported using the exchange rate at the end of the reporting period. Any gains or losses from exchange rate fluctuations are included in other income (expense) in the consolidated statements of operations. </t>
  </si>
  <si>
    <t>Liquidity and Going Concern</t>
  </si>
  <si>
    <t>Liquidity and Going Concern The accompanying consolidated financial statements have been prepared on the going concern basis of accounting, which assumes the Company will continue to operate as a going concern and which contemplates the realization of assets and the satisfaction of liabilities and commitments in the normal course of business. Under the Company’s new senior secured credit facility, the Company was required to raise $2.0 million of additional liquidity before May 4, 2019, and because raising additional capital was not certain, there was substantial doubt about the Company’s ability to continue as a going concern. However, this additional liquidity requirement was satisfied on January 20, 2019 when the credit facility was amended and an additional term loan was entered into. (See Note 8.) The senior secured credit facility also requires the Company to maintain specified levels of adjusted EBITDA as defined (approximately $9.5 million for the trailing twelve months as of February 1, 2020) and maintain a minimum cash balance of $1.0 million. The Company’s financial projections currently indicate that the Company will remain in compliance with these covenants for a period of at least one year from the issuance date of the financial statements. There is an inherent risk that the Company may not achieve such projections and that our licensees may report lower than expected royalties, or the timing of cash receipts may not be in line with management’s projections. Should any of these scenarios occur, there is a risk that the Company may violate the Adjusted EBITDA covenant or the minimum cash balance covenant. Should actual revenues during the upcoming year be lower than the projections by an amount that may potentially result in a violation of the Adjusted EBITDA covenant or the minimum cash balance covenant, or if timing of cash receipts is materially different than management’s expectations, management believe that there are various cash saving measures that could be quickly implemented during this time period, including reductions in discretionary expenses related to marketing programs, product development, and general and administrative expenses, including reducing personnel and personnel related costs if necessary. Although these measures are not expected to be used, and such actions could potentially harm the business, management believe that if necessary, the cash savings from these actions would allow the Company to maintain compliance with the Adjusted EBITDA covenant and the minimum cash balance covenant.</t>
  </si>
  <si>
    <t>Cash and Cash Equivalents</t>
  </si>
  <si>
    <t>Cash and Cash Equivalents Money market funds and</t>
  </si>
  <si>
    <t>Property and Equipment Furniture and fixtures, computer equipment and software are recorded at cost and depreciated on a straight-line basis over their estimated useful lives, ranging from three to seven years. Leasehold improvements are recorded at cost and amortized on a straight-line basis over their estimated useful lives or related lease term, whichever is shorter.</t>
  </si>
  <si>
    <t>Intangible Assets, Goodwill and Other Long-Lived Assets</t>
  </si>
  <si>
    <t>Intangible Assets, Goodwill and Other Long-Lived Assets The Company holds various trademarks that are registered with the United States Patent and Trademark Office and similar government agencies in a number of other countries. Acquired trademarks are either capitalized and amortized on a straight-line basis over their estimated useful lives, or classified as indefinite-lived assets and not amortized if no legal, regulatory, contractual, competitive, economic, or other factors limit their useful lives. The Company routinely evaluates the remaining useful life of trademarks that are not being amortized to determine whether events or circumstances continue to support an indefinite useful life. Trademark registration and renewal costs are capitalized and amortized on a straight-line basis over their estimated useful lives. Goodwill represents the excess of purchase price over the fair value of assets acquired in business combinations and is not amortized. Indefinite lived trademarks and goodwill are evaluated annually for impairment or when events or circumstances indicate a potential impairment, and an impairment loss is recognized to the extent that the asset’s carrying amount exceeds its fair value. The Company estimates these fair values based on discounted cash flow models and market place multiples that include assumptions determined by the Company’s management regarding projected revenues, operating costs and discount rates. Management’s expectations regarding license agreement renewals are also considered, along with forecasts of revenues from replacement licensees for agreements that have terminated. Amortizing trademarks and other long-lived assets are tested for recoverability using undiscounted cash flow models.</t>
  </si>
  <si>
    <t>Deferred Financing Costs and Debt Discount</t>
  </si>
  <si>
    <t>Deferred Financing Costs and Debt Discounts Deferred financing costs and debt discounts are reflected in the balance sheets as a reduction of long-term debt and are amortized into interest expense over the life of the debt using the effective interest method.</t>
  </si>
  <si>
    <t>Revenue Recognition and Deferred Revenue</t>
  </si>
  <si>
    <t>Revenue Recognition and Deferred Revenue In May 2014, the Financial Accounting Standards Board (“FASB”) issued a comprehensive new revenue recognition standard (“ASC 606”) that superseded previous existing revenue recognition guidance and was adopted by the Company using the modified retrospective method as of February 4, 2018, the beginning of the first quarter of its fiscal year ended February 2, 2019. The adoption of the new guidance primarily affected the recognition of minimum guaranteed royalties under the Company’s agreements with its licensees that have historically been recognized as earned in accordance with the underlying license agreements. Under this new standard, such royalties are generally recognized on a straight-line basis over the term of the license agreement. Accordingly, for license agreements with escalating minimum guaranteed royalties, revenues will generally be higher during the early years of the license agreement than they would have been under the previous guidance. Royalties are typically earned based on the licensees’ retail or wholesale sales of licensed products, or based on the cost of producing the licensed goods. Revenues from license fees, up-front payments and milestone payments, which are received in connection with other rights and services that represent continuing obligations of the Company, are deferred and recognized in accordance with the license agreements. The cumulative effect on adoption of ASC 606 totaled $0.3 million, resulting in a charge to accrued revenue and an adjustment to deferred revenue with a corresponding credit to accumulated deficit for all contracts not completed as of the adoption date. In the fiscal year ended February 2, 2019, the Company recognized additional revenue of $1.1 million as a result of applying ASC 606. The comparative information for the prior fiscal year has not been restated. The Company recognizes contract liabilities as deferred revenue when licensees prepay royalties, or from license fees, up-front payments and milestone payments that have not yet been earned. Deferred revenue is classified as current or noncurrent depending on when it is anticipated to be recognized. Deferred revenue totaled $2.2 million and $5.1 million at February 2, 2019 and February 3, 2018, respectively. Revenue recognized in the fiscal year ended February 2, 2019 that was included in deferred revenue at February 3, 2018 was $2.7 million. The Company recognizes contract assets as accrued revenue when minimum guaranteed royalties are recognized that have not yet been earned under the license agreements. The Company typically bills and receives payments from customers on a quarterly basis for royalties earned or for minimum guaranteed royalties that have historically been recognized as earned in accordance with the underlying license agreements. Accrued revenue is classified as current or noncurrent depending on when the asset is anticipated to be charged to revenue. Accrued revenue totaled $1.4 million and $0.4 million at February 2, 2019 and February 3, 2018, respectively. The Company’s remaining performance obligation is to maintain the licensed intellectual property, or in some cases, to provide product development and design services. As of February 2, 2019, the Company had a contractual right to receive approximately $60.7 million of aggregate minimum licensing revenue through the remaining terms of the current licenses, excluding any renewals, which is primarily expected to be recognized approximately over the next 9 years.</t>
  </si>
  <si>
    <t>Marketing and Advertising</t>
  </si>
  <si>
    <t xml:space="preserve">Marketing and Advertising Generally, the Company’s licensees and franchisees fund their own advertising programs. Marketing, advertising and promotional costs incurred by the Company are charged to selling, general and administrative expense as incurred and were approximately $1.0 million and $2.7 million </t>
  </si>
  <si>
    <t>Rent Expenses and Tenant Improvement Allowances</t>
  </si>
  <si>
    <t>Rent Expense and Tenant Improvement Allowances Rent expense is recognized on a straight ‑</t>
  </si>
  <si>
    <t>Stock-Based Compensation</t>
  </si>
  <si>
    <t>Stock-Based Compensation Stock option grants and restricted stock awards to employees and directors are measured and recognized as compensation expense based on estimated fair values, which are determined using option valuation models. These models are based on assumptions about stock price volatility, interest rates, dividend rates and other factors. The estimated fair value is amortized over the vesting period of the award using the graded amortization method.</t>
  </si>
  <si>
    <t>Restructuring Charges</t>
  </si>
  <si>
    <t>Restructuring Charges Restructuring charges consist of severance, lease termination, contract termination and other restructuring-related costs. A liability for severance costs is recognized when the plan of termination has been communicated to the affected employees and is measured at its fair value at the communication date. Lease and contract termination costs are recognized at the date the Company ceases using the rights conveyed by the lease or contract and are measured at fair value, which is determined based on the remaining contractual lease obligations reduced by estimated sublease rentals, if any.</t>
  </si>
  <si>
    <t>Income Taxes</t>
  </si>
  <si>
    <t>Income Taxes The Company uses the asset and liability method of accounting for income taxes.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during the period that includes the enactment date. Valuation allowances are established when necessary to reduce deferred tax assets to the amounts expected to be realized. In assessing the need for a valuation allowance, the Company considers estimates of future taxable income and ongoing prudent and feasible tax planning strategies. The Company records the tax effect of equity issuances within the income statement. The Company accounts for uncertainty in income taxes based on financial statement recognition and measurement of tax positions taken or expected to be taken on a tax return. A tax position is initially recognized in the financial statements when it is more likely than not the position will be sustained upon examination by the tax authorities. Such tax positions are measured as the largest amount of tax benefit with a greater than 50% likelihood of being realized upon ultimate settlement with the tax authority, assuming full knowledge of the position and all relevant facts.</t>
  </si>
  <si>
    <t>Earnings (Loss) Per Share</t>
  </si>
  <si>
    <t>Earnings (Loss) Per Share Basic earnings (loss) per share (“EPS”) is computed by dividing the net (loss) income attributable to common stockholders by the weighted-average number of common shares outstanding during the period, while diluted EPS additionally includes the dilutive effect of outstanding stock options and warrants as if such securities had been exercised at the beginning of the period. The computation of diluted common shares outstanding excludes outstanding stock options and warrants that are antidilutive.</t>
  </si>
  <si>
    <t>Warrants</t>
  </si>
  <si>
    <t>Warrants The Company has issued warrants to purchase shares of its common stock to one of its Hi-Tec licensees and to certain of its lenders and investors. Because the warrants are assessed to be equity in nature, they are measured at fair value at inception. The warrants issued to the Company’s licensee are recognized as additional paid-in capital and contra revenue over the period the revenue from the license is expected to be recognized in accordance with Accounting Standards Codification (“ASC”) 605-60-25 and ASC 505-50-S99-1. The warrants issued to the Company’s lenders and investors are recognized as additional paid-in capital and, if issued related to a modification of existing debt, are charged directly to operating expenses in the Company’s statements of operations. Alternatively, the fair value of warrants issued in connection with new borrowings or the extinguishment of existing borrowings is capitalized and amortized into interest expense over the life of the new debt using the effective interest method.</t>
  </si>
  <si>
    <t>Fair Value of Financial Instruments</t>
  </si>
  <si>
    <t>Fair Value of Financial Instruments The carrying value of accounts receivable and accounts payable approximates fair value due to their short ‑ ‑</t>
  </si>
  <si>
    <t>Use of Estimates</t>
  </si>
  <si>
    <t>Use of Estimates The preparation of financial statements in accordance with accounting principles generally accepted in the United States requires management to make estimates and assumptions that affect the reported amounts of assets, liabilities, revenues, expenses and disclosures of contingent assets and liabilities. While management bases its estimates on assumptions it believes are reasonable under the circumstances, these estimates by their nature are subject to an inherent degree of uncertainty. Actual results could differ materially from these estimates.</t>
  </si>
  <si>
    <t>Recent Accounting Pronouncements</t>
  </si>
  <si>
    <t xml:space="preserve">Recent Accounting Pronouncements In March 2016, the FASB issued authoritative guidance which modifies existing guidance for off-balance sheet treatment of a lessee’s operating leases. The standard requires a lessee to recognize assets and liabilities related to long-term leases that were classified as operating leases under previous guidance. An asset would be recognized related to the right to use the underlying asset, and a liability would be recognized related to the obligation to make lease payments over the term of the lease. The standard also requires expanded disclosures about leases. This guidance is effective for the Company’s fiscal year ending February 1, 2020 (“Fiscal 2020”). We expect the adoption of this standard to result in the recognition of total right-of-use assets of approximately $4 million and total lease liabilities of approximately $4 million. We do not anticipate that the adoption of this standard will have a material impact on our consolidated statements of comprehensive income (loss) and our consolidated statements of cash flows since the expense recognition under this new standard will be similar to current practice. In May 2017, the FASB issued authoritative guidance related to stock-based compensation. Under this new guidance, the Company would not account for the effects of a modification of a share-based payment award if the fair value of the award does not change, the vesting conditions remain the same and the classification of the award as an equity or a liability instrument does not change. This standard was adopted by the Company in Fiscal 2019 and did not have a material impact on the Company’s financial position or results of operations. </t>
  </si>
  <si>
    <t>Business Combination, Dispositions and Discontinued Operations (Tables)</t>
  </si>
  <si>
    <t>Schedule of net (loss) income and carrying amounts of assets and liabilities included in discontinued operations</t>
  </si>
  <si>
    <t xml:space="preserve">(In thousands)
February 3, 2018
Product sales and royalty revenues
$
19,492
Cost of goods sold
15,106
Selling, general and administrative expenses
4,384
Depreciation and amortization
167
Gain on disposal of discontinued operations
(37
)
Pretax loss from discontinued operations
(128
)
Income tax (benefit) provision
—
Net loss from discontinued operations
$
(128
) </t>
  </si>
  <si>
    <t>Schedule of assets and liabilities assumed</t>
  </si>
  <si>
    <t xml:space="preserve">(In thousands)
February 3, 2018
Accounts receivable and amounts due from sale of business
$
1,868
Current liabilities of discontinued operations
1,103
Net assets of discontinued operations
$
765 </t>
  </si>
  <si>
    <t>Accounts Receivable (Tables)</t>
  </si>
  <si>
    <t>Schedule of accounts receivable</t>
  </si>
  <si>
    <t>(In thousands)
February 2, 2019
February 3, 2018
Accounts receivable
$
4,990
$
10,233
Allowance for doubtful accounts
(627
)
(428
)
$
4,363
$
9,805</t>
  </si>
  <si>
    <t>Property and Equipment (Tables)</t>
  </si>
  <si>
    <t>Schedule of Property and equipment</t>
  </si>
  <si>
    <t>(In thousands)
February 2, 2019
February 3, 2018
Computer Equipment
$
642
$
653
Software
276
448
Furniture and Fixtures
1,946
1,976
Leasehold Improvements
807
726
3,671
3,803
Accumulated depreciation
(3,051
)
(2,713
)
$
620
$
1,090</t>
  </si>
  <si>
    <t>Intangible Assets (Tables)</t>
  </si>
  <si>
    <t>Schedule of Intangible Assets</t>
  </si>
  <si>
    <t>Intangible assets consists of the following:
February 2, 2019
February 3, 2018
(In thousands)
Gross Amount
Accumulated Amortization
Net Book Value
Gross Amount
Accumulated Amortization
Net Book Value
Amortizable trademarks
$
27,899
(19,834
)
$
8,064
$
30,861
(19,029
)
$
11,832
Amortizable franchise agreements
—
—
—
1,300
(271
)
1,029
Indefinite lived trademarks
56,687
—
56,687
56,687
—
56,687
$
84,586
$
(19,834
)
$
64,751
$
88,848
$
(19,300
)
$
69,548</t>
  </si>
  <si>
    <t>Other Current Liabilities (Tables)</t>
  </si>
  <si>
    <t>Schedule of other current liabilities</t>
  </si>
  <si>
    <t>Other current liabilities consists of the following:
(In thousands)
February 2, 2019
February 3, 2018
Accrued employee compensation and benefits
$
376
$
239
Amounts payable for business acquisitions
—
1,901
Restructuring plan liabilities
3,003
3,532
Income taxes payable
473
792
Other liabilities
862
906
$
4,714
$
7,370</t>
  </si>
  <si>
    <t>Restructuring Plans (Tables)</t>
  </si>
  <si>
    <t>Schedule of restructuring charges</t>
  </si>
  <si>
    <t xml:space="preserve">Restructuring charges include the following:
Year Ended
(In thousands)
February 2, 2019
February 3, 2018
Severance costs
$
1,241
$
2,080
Contract termination costs
3,314
—
Leases, net of sublease
469
—
Service costs
731
—
$
5,755
$
2,080 </t>
  </si>
  <si>
    <t>Schedule of restructuring-related costs is measured at its fair value</t>
  </si>
  <si>
    <t>(In thousands)
FY19 Plan
FY18 Plan
Hi-Tec Plan
Total
Balance, January 28, 2017
$
—
$
—
$
3,782
$
3,782
Restructuring charges
—
1,031
1,049
2,080
Payments during the period
—
(2,330
)
(2,330
)
Balance, February 3, 2018
—
1,031
2,501
3,532
Restructuring charges
5,755
—
—
5,755
Payments during the period
(2,995
)
(987
)
(2,302
)
(6,284
)
Balance, February 2, 2019
$
2,760
$
44
$
199
$
3,003</t>
  </si>
  <si>
    <t>Debt (Tables)</t>
  </si>
  <si>
    <t>Principal Repayments During Next Three Years Relating to Outstanding Borrowings</t>
  </si>
  <si>
    <t>Principal repayments to be made during the next three years relating to outstanding borrowings under the term loans and the Junior Notes are as follows:
(Dollars in thousands)
Repayment on Principal
Fiscal 2020
$
1,300
Fiscal 2021
1,400
Fiscal 2022
55,850
Total future principal repayments
$
58,550</t>
  </si>
  <si>
    <t>Commitments and Contingencies (Tables)</t>
  </si>
  <si>
    <t>Schedule of future minimum non-cancellable lease payments</t>
  </si>
  <si>
    <t xml:space="preserve">(Dollars in thousands)
Operating Leases
Fiscal 2020
$
854
Fiscal 2021
865
Fiscal 2022
876
Fiscal 2023
857
Fiscal 2024
863
Thereafter
1,673
Total future minimum lease payments
$
5,988 </t>
  </si>
  <si>
    <t>Stockholders' Equity (Tables)</t>
  </si>
  <si>
    <t>Schedule of Loan Amounts Provided and Stock Warrants Issued to Investors</t>
  </si>
  <si>
    <t>(Dollars in thousands)
Term Loan and Junior Note Amounts
Stock Warrant Shares
Term Loan lenders, unrelated parties
$
40,000
1,192,997
Additional Term Loan lenders, unrelated parties
5,250
690,000
Cove Street Capital, LLC, large stockholder
9,000
1,245,000
Jess Ravich, board member and large stockholder
4,400
355,000
Henry Stupp, Chief Executive Officer and board member
100
—
$
58,750
3,482,997</t>
  </si>
  <si>
    <t>Investor’s participation interest purchased in the Cerberus Credit Facility</t>
  </si>
  <si>
    <t xml:space="preserve">(Dollars in thousands)
Participation Interest in Term Loan
Stock Warrant Shares
Cove Street Capital, LLC, large stockholder
$
7,000
311,111
Jess Ravich, Director and large stockholder
4,400
195,556
Henry Stupp, Chief Executive Officer and Director
100
4,444
$
11,500
511,111 </t>
  </si>
  <si>
    <t>Summary Of Equity Financing Terms</t>
  </si>
  <si>
    <t xml:space="preserve">(Dollars in thousands)
Shares Purchased
Purchase Price of Shares Purchased
Stock Warrant Shares
Jess Ravich, Director and large stockholder
473,934
$
2,000
237,834
Robert Galvin, Chairman of the Board
23,697
100
5,924
Howard Siegel, President, Chief Operating Officer
23,697
100
—
Cove Street Capital, LLC, large stockholder
236,967
1,000
59,241
Other Investors
189,575
800
23,696
947,870
$
4,000
326,695 </t>
  </si>
  <si>
    <t>Schedule of outstanding stock warrants</t>
  </si>
  <si>
    <t>Year Ended
February 2, 2019
February 3, 2018
Outstanding Stock Warrant Shares
Average Exercise Price Per Share
Outstanding Stock Warrant Shares
Average Exercise Price Per Share
Unexercisable warrants issued to licensee
80,000
$
10.00
100,000
$
10.00
Exercisable warrants issued to licensee
40,000
10.00
20,000
10.00
Warrants issued to junior note holders
1,756,111
1.01
511,111
2.25
Warrants issued in private placement
326,695
4.22
326,695
4.22
Warrants issued to term loan lenders
1,882,997
0.56
4,085,803
$
1.32
957,806
$
3.81</t>
  </si>
  <si>
    <t>Schedule of assumptions under the Black-Scholes option-pricing model for estimation of fair value of options</t>
  </si>
  <si>
    <t xml:space="preserve">Year Ended
February 2, 2019
February 3, 2018
Expected dividend yield
—
%
—
%
Expected volatility
67.8
to
84.5
39.8
to
58.9
Risk-free interest rate
2.4%
to
2.6
%
1.9%
to
2.3
%
Expected life (in years)
3.0
to
3.7
4.8
to
4.9
Estimated forfeiture rate
—%
to
10.0
%
—%
to
10.0
% </t>
  </si>
  <si>
    <t>Summary of activity for stock options</t>
  </si>
  <si>
    <t>(Dollar amounts in thousands, except per share amounts)
Shares
Weighted Average Price
Weighted Average Remaining Contractual Term (in years)
Aggregate Intrinsic Value
Outstanding, at January 28, 2017
1,092,502
$
16.59
3.7
—
Granted
143,000
$
3.61
Exercised
—
$
—
Canceled/forfeited
(860,168
)
$
17.05
Outstanding, at February 3, 2018
375,334
$
10.59
4.2
—
Granted
106,000
$
0.59
Exercised
—
$
—
Canceled/forfeited
(64,833
)
$
11.34
Outstanding, at February 2, 2019
416,501
$
7.93
3.5
—
Vested and Exercisable at February 2, 2019
230,165
$
12.47
2.6
—</t>
  </si>
  <si>
    <t>Summary of information about restricted stock and performance stock units activity</t>
  </si>
  <si>
    <t>Number of Shares
Weighted Average Grant-Date Fair Value
Unvested stock at January 28, 2017
157,169
$
19.71
Granted
185,951
2.23
Vested
(101,468
)
13.69
Forfeited
(28,667
)
17.31
Unvested stock at February 3, 2018
212,985
$
7.64
Granted
984,617
0.76
Vested
(348,753
)
3.77
Forfeited
(144,894
)
3.25
Unvested stock at February 2, 2019
703,955
$
0.83</t>
  </si>
  <si>
    <t>Taxes on Income (Tables)</t>
  </si>
  <si>
    <t>Schedule of loss from continuing operations before income taxes</t>
  </si>
  <si>
    <t>Geographic sources of loss from continuing operations before income taxes are as follows:
Year Ended
(In thousands)
February 2, 2019
February 3, 2018
United States
$
(7,399
)
$
(46,044
)
Foreign
(2,239
)
(6,787
)
Loss from continuing operations before income taxes
$
(9,638
)
$
(52,831
)</t>
  </si>
  <si>
    <t>Schedule of income tax provision as shown in the income statements</t>
  </si>
  <si>
    <t>The provision for income taxes as shown in the accompanying consolidated statements of operations includes the following:
Year Ended
(In thousands)
February 2, 2019
February 3, 2018
Current:
Federal
$
—
$
(81
)
State
(11
)
(164
)
Foreign
941
1,639
930
1,394
Deferred:
Federal
—
(150
)
State
37
13
Foreign
1,721
1,773
1,758
1,636
$
2,688
$
3,030</t>
  </si>
  <si>
    <t>Schedule of reconciliation of the actual income tax rates to the federal statutory rate</t>
  </si>
  <si>
    <t>The provision for income taxes differs from the amounts computed using the statutory United States federal income tax rate as shown in the table below. Nondeductible transaction costs arose in the Hi-Tec Acquisition.
Year Ended
(In thousands, except percentages)
February 2, 2019
February 3, 2018
Tax expense at U.S. statutory rate
$
(2,023
)
21.0
%
$
(17,329
)
32.8
%
State income taxes, net of federal income tax benefit
265
(2.8
)
(942
)
1.8
Change in U.S. federal statutory rate
—
—
7,350
(13.9
)
Stock-based compensation
262
(2.7
)
1,517
(2.9
)
Stock warrants
—
—
425
(0.8
)
Adjustments to unrecognized tax benefits
(380
)
3.9
(794
)
1.5
Nondeductible expenses
12
(0.1
)
18
—
Nondeductible transaction costs
21
(0.2
)
250
(0.5
)
Valuation allowance
4,616
(47.9
)
10,688
(20.3
)
Foreign Taxes
381
(4.0
)
562
(1.1
)
Exchange rate changes
—
—
1,427
(2.7
)
Other
(466
)
4.8
(142
)
0.4
$
2,688
(28.0
)%
$
3,030
(5.7
)%</t>
  </si>
  <si>
    <t>Summary of deferred income tax assets</t>
  </si>
  <si>
    <t>A summary of deferred income tax assets and liabilities is as follows:
February 2, 2019
February 3, 2018
(In thousands)
Non-Current
Non-Current
Deferred tax assets:
Deferred revenue
$
9
$
213
Amortization
3,855
5,967
Other
359
1,578
Employee compensation
242
543
Interest expense carryforward
1,277
—
Net operating loss and credit carryforwards
26,089
18,778
Valuation Allowance
(31,472
)
(27,079
)
Total deferred income tax assets
359
—
Deferred tax liabilities:
Amortization
(12,414
)
(10,466
)
Total deferred income tax liabilities
(12,414
)
(10,466
)
Net deferred income tax liabilities
$
(12,055
)
$
(10,466
)</t>
  </si>
  <si>
    <t>Schedule of reconciliation of the beginning and ending amount of unrecognized tax benefits</t>
  </si>
  <si>
    <t>The Company recorded a $3.9 million reserve for uncertain tax positions in Fiscal 2017 as part of Hi-Tec acquisition. Gross unrecognized tax benefits are reflected in the accompanying balance sheets as reductions in deferred tax assets or in other long-term liabilities if there are no net operating loss carryforwards available to offset them. A reconciliation of the beginning and ending amount of unrecognized tax benefits, excluding interest and penalties, is as follows:
Year Ended
(In thousands)
February 2, 2019
February 3, 2018
Gross unrecognized tax benefits at beginning of year
$
3,846
$
3,977
Additions:
Tax positions taken in prior years
—
315
Tax positions taken in the current year
426
1,609
Reductions:
Tax positions taken in prior years
(261
)
—
Settlement with taxing authorities
—
(38
)
Lapse in statute of limitations
(595
)
(2,017
)
Gross unrecognized tax benefits at year end
$
3,416
$
3,846</t>
  </si>
  <si>
    <t>Segment Reporting and Geographic Information (Tables)</t>
  </si>
  <si>
    <t>Schedule of revenues by geographic area based upon the licensees' country of domicile</t>
  </si>
  <si>
    <t>Year Ended
(In thousands)
February 2, 2019
February 3, 2018
U.S. and Canada
$
6,410
$
13,913
EMEIA (1)
9,481
8,740
Asia/Pacific
4,597
3,524
Latin America
3,956
3,188
Total
$
24,444
$
29,365
(1)</t>
  </si>
  <si>
    <t>Unaudited Quarterly Results (Tables)</t>
  </si>
  <si>
    <t>Summary of unaudited financial information by quarter</t>
  </si>
  <si>
    <t>Fiscal 2019
(In thousands, except per share data)
May 5, 2018
August 4, 2018
November 3, 2018
February 2, 2019
Revenues
$
5,402
$
7,073
$
5,842
$
6,127
Income (loss) from continuing operations before income taxes
(1,903
)
(8,002
)
154
113
Net income (loss) from continuing operations
(2,741
)
(9,053
)
63
(595
)
Basic earnings (loss) per share from continuing operations (1)
(0.20
)
(0.65
)
0.00
(0.04
)
Diluted earnings (loss) per share from continuing operations (1)
(0.20
)
(0.65
)
0.00
(0.04
)
Fiscal 2018
(In thousands, except per share data)
April 29, 2017
July 29, 2017
October 28, 2017
February 3, 2018
Revenues
$
6,817
$
7,868
$
7,796
$
6,884
Loss from continuing operations before income taxes
(3,990
)
(2,764
)
(3,284
)
(42,793
)
Net loss from continuing operations
(3,543
)
(4,766
)
(2,395
)
(45,157
)
Basic net loss per share from continuing operations (1)
(0.27
)
(0.37
)
(0.17
)
(3.23
)
Diluted net loss per share from continuing operations (1)
(0.27
)
(0.37
)
(0.17
)
(3.23
)</t>
  </si>
  <si>
    <t>Company Business and Summary of Significant Accounting Policies (Details) - USD ($) $ in Thousands</t>
  </si>
  <si>
    <t>Nov. 03, 2018</t>
  </si>
  <si>
    <t>Aug. 04, 2018</t>
  </si>
  <si>
    <t>May 05, 2018</t>
  </si>
  <si>
    <t>Oct. 28, 2017</t>
  </si>
  <si>
    <t>Jul. 29, 2017</t>
  </si>
  <si>
    <t>Apr. 29, 2017</t>
  </si>
  <si>
    <t>May 03, 2019</t>
  </si>
  <si>
    <t>Feb. 03, 2019</t>
  </si>
  <si>
    <t>Revenue, Initial Application Period Cumulative Effect Transition [Line Items]</t>
  </si>
  <si>
    <t>Revenue</t>
  </si>
  <si>
    <t>Revenue recognized</t>
  </si>
  <si>
    <t>Accrued revenue</t>
  </si>
  <si>
    <t>Aggregate minimum licensing revenue</t>
  </si>
  <si>
    <t>Contractual Rights On Revenue Recognized Period</t>
  </si>
  <si>
    <t>9 years</t>
  </si>
  <si>
    <t>Maximum percentage of tax benefit upon ultimate settlement</t>
  </si>
  <si>
    <t>50.00%</t>
  </si>
  <si>
    <t>Selling, general and administrative expense [Member]</t>
  </si>
  <si>
    <t>Marketing, advertising and promotional costs</t>
  </si>
  <si>
    <t>ASU 2014-09 | Adjustment</t>
  </si>
  <si>
    <t>ASU 2016-02 | Subsequent Event</t>
  </si>
  <si>
    <t>Operating lease, right-of-use asset</t>
  </si>
  <si>
    <t>Operating lease, lease liability</t>
  </si>
  <si>
    <t>Leasehold Improvements</t>
  </si>
  <si>
    <t>Estimated useful lives</t>
  </si>
  <si>
    <t>Over their estimated useful lives or related lease term, whichever is shorter.</t>
  </si>
  <si>
    <t>Senior Secured Credit Facility</t>
  </si>
  <si>
    <t>Adjusted Level Of Earnings Before Interest Tax Depreciation And Amortization</t>
  </si>
  <si>
    <t>Minimum cash balance</t>
  </si>
  <si>
    <t>Senior Secured Credit Facility | Scenario Forecast</t>
  </si>
  <si>
    <t>Additional liquidity raised</t>
  </si>
  <si>
    <t>Minimum</t>
  </si>
  <si>
    <t>Length of fiscal year</t>
  </si>
  <si>
    <t>364 days</t>
  </si>
  <si>
    <t>Estimated useful life</t>
  </si>
  <si>
    <t>3 years</t>
  </si>
  <si>
    <t>Maximum</t>
  </si>
  <si>
    <t>371 days</t>
  </si>
  <si>
    <t>7 years</t>
  </si>
  <si>
    <t>Business Combination, Dispositions and Discontinued Operations Consolidated statements (Details) - USD ($) $ in Thousands</t>
  </si>
  <si>
    <t>3 Months Ended</t>
  </si>
  <si>
    <t>Jan. 31, 2018</t>
  </si>
  <si>
    <t>Income Statement, Balance Sheet and Additional Disclosures by Disposal Groups, Including Discontinued Operations [Line Items]</t>
  </si>
  <si>
    <t>Cash proceeds from sale of business</t>
  </si>
  <si>
    <t>Net (loss) income from discontinued operations</t>
  </si>
  <si>
    <t>Net loss from discontinued operations</t>
  </si>
  <si>
    <t>Carrying amounts of assets and liabilities included in discontinued operations</t>
  </si>
  <si>
    <t>Hi-Tec sales and distribution business | Disposed of by sale</t>
  </si>
  <si>
    <t>Sales and distribution business</t>
  </si>
  <si>
    <t>Product sales and royalty revenues</t>
  </si>
  <si>
    <t>Cost of goods sold</t>
  </si>
  <si>
    <t>Gain on disposal of discontinued operations</t>
  </si>
  <si>
    <t>Pretax loss from discontinued operations</t>
  </si>
  <si>
    <t>Accounts receivable and amounts due from sale of business</t>
  </si>
  <si>
    <t>Net assets of discontinued operations</t>
  </si>
  <si>
    <t>Accounts Receivable (Details) - USD ($) $ in Thousands</t>
  </si>
  <si>
    <t>Allowance for doubtful accounts</t>
  </si>
  <si>
    <t>Net accounts receivable</t>
  </si>
  <si>
    <t>Property and Equipment (Details) - USD ($) $ in Thousands</t>
  </si>
  <si>
    <t>Property, Plant and Equipment [Line Items]</t>
  </si>
  <si>
    <t>Property and Equipment, gross</t>
  </si>
  <si>
    <t>Less: Accumulated depreciation</t>
  </si>
  <si>
    <t>Property and Equipment, net</t>
  </si>
  <si>
    <t>Computer Equipment</t>
  </si>
  <si>
    <t>Software</t>
  </si>
  <si>
    <t>Furniture and Fixtures</t>
  </si>
  <si>
    <t>Intangible Assets (Details) - USD ($) $ in Thousands</t>
  </si>
  <si>
    <t>Intangible assets subject to amortization:</t>
  </si>
  <si>
    <t>Accumulated amortization</t>
  </si>
  <si>
    <t>Intangible assets</t>
  </si>
  <si>
    <t>Intangible assets, Gross value</t>
  </si>
  <si>
    <t>Intangible Assets, Net (Excluding Goodwill), Total</t>
  </si>
  <si>
    <t>Trademarks</t>
  </si>
  <si>
    <t>Gross Value</t>
  </si>
  <si>
    <t>Carrying Value</t>
  </si>
  <si>
    <t>Franchise agreement</t>
  </si>
  <si>
    <t>Intangible assets not subject to amortization:</t>
  </si>
  <si>
    <t>Gross Value and Carrying Value</t>
  </si>
  <si>
    <t>Intangible Assets - Annual Impairment (Details) - USD ($) $ in Thousands</t>
  </si>
  <si>
    <t>Jan. 28, 2017</t>
  </si>
  <si>
    <t>Finite Lived And Indefinite Lived Intangible Assets By Major Class [Line Items]</t>
  </si>
  <si>
    <t>Impairment charges</t>
  </si>
  <si>
    <t>Fair value</t>
  </si>
  <si>
    <t>Trademarks | Hi Tech</t>
  </si>
  <si>
    <t>Intangible Assets - Weighted Average Period (Details) $ in Thousands</t>
  </si>
  <si>
    <t>Feb. 02, 2019USD ($)</t>
  </si>
  <si>
    <t>Acquired Finite Lived Intangible Assets [Line Items]</t>
  </si>
  <si>
    <t>Weighted-average amortization period</t>
  </si>
  <si>
    <t>10 years</t>
  </si>
  <si>
    <t>Residual values</t>
  </si>
  <si>
    <t>Intangible Assets - Expected Amortization Expenses (Details) - USD ($) $ in Millions</t>
  </si>
  <si>
    <t>Expected amortization expense</t>
  </si>
  <si>
    <t>2020</t>
  </si>
  <si>
    <t>2021</t>
  </si>
  <si>
    <t>2022</t>
  </si>
  <si>
    <t>2023</t>
  </si>
  <si>
    <t>2024</t>
  </si>
  <si>
    <t>Amortization of Intangible Assets</t>
  </si>
  <si>
    <t>Intangible Assets - Trademark Renewal (Details) - USD ($) $ in Millions</t>
  </si>
  <si>
    <t>Registration and renewal cost</t>
  </si>
  <si>
    <t>Intangible Assets - Weighted-Average Useful Life (Details)</t>
  </si>
  <si>
    <t>Weighted-average useful life</t>
  </si>
  <si>
    <t>Intangible Assets - Goodwill (Details) - USD ($) $ in Thousands</t>
  </si>
  <si>
    <t>Feb. 02, 2018</t>
  </si>
  <si>
    <t>Historical Acquisitions and HiTec Acquisition [Member]</t>
  </si>
  <si>
    <t>Other Current Liabilities (Details) - USD ($) $ in Thousands</t>
  </si>
  <si>
    <t>Accrued employee compensation and benefits</t>
  </si>
  <si>
    <t>Amounts payable for business acquisitions</t>
  </si>
  <si>
    <t>Restructuring plan liabilities</t>
  </si>
  <si>
    <t>Income taxes payable</t>
  </si>
  <si>
    <t>Total other current liabilities</t>
  </si>
  <si>
    <t>Restructuring Plans (Details) - USD ($) $ in Thousands</t>
  </si>
  <si>
    <t>Payments for restructuring plan obligations</t>
  </si>
  <si>
    <t>Severance costs</t>
  </si>
  <si>
    <t>Contract termination costs</t>
  </si>
  <si>
    <t>Leases, net of sublease</t>
  </si>
  <si>
    <t>Service costs</t>
  </si>
  <si>
    <t>Balance at beginning of period</t>
  </si>
  <si>
    <t>Payments during the period</t>
  </si>
  <si>
    <t>Balance at end of period</t>
  </si>
  <si>
    <t>FY19 Plan</t>
  </si>
  <si>
    <t>FY18 Plan</t>
  </si>
  <si>
    <t>Hi-Tec Plan</t>
  </si>
  <si>
    <t>Debt (Details) - USD ($)</t>
  </si>
  <si>
    <t>Jan. 30, 2019</t>
  </si>
  <si>
    <t>Dec. 28, 2018</t>
  </si>
  <si>
    <t>Fiscal 2020</t>
  </si>
  <si>
    <t>Fiscal 2021</t>
  </si>
  <si>
    <t>Fiscal 2022</t>
  </si>
  <si>
    <t>Total future principal repayments</t>
  </si>
  <si>
    <t>Ravich</t>
  </si>
  <si>
    <t>Related party junior participation</t>
  </si>
  <si>
    <t>Hi Tech | Ravich</t>
  </si>
  <si>
    <t>Unsecured debt</t>
  </si>
  <si>
    <t>Cerberus Credit Facility</t>
  </si>
  <si>
    <t>Unamortized deferred financing cost, expense</t>
  </si>
  <si>
    <t>Subordinated Debt</t>
  </si>
  <si>
    <t>Principal amount, notes</t>
  </si>
  <si>
    <t>Notes repayment date</t>
  </si>
  <si>
    <t>Jan. 30,
		2019</t>
  </si>
  <si>
    <t>Junior Participation Interests</t>
  </si>
  <si>
    <t>Former credit facility</t>
  </si>
  <si>
    <t>Proceeds of cash from stock holders</t>
  </si>
  <si>
    <t>Term Loan</t>
  </si>
  <si>
    <t>Maximum borrowing capacity</t>
  </si>
  <si>
    <t>Line of credit facility maturity month and year</t>
  </si>
  <si>
    <t>2021-08</t>
  </si>
  <si>
    <t>Junior Notes</t>
  </si>
  <si>
    <t>2021-11</t>
  </si>
  <si>
    <t>Debt instrument periodic amortization payment interest</t>
  </si>
  <si>
    <t>Additional Term Loan</t>
  </si>
  <si>
    <t>Debt instrument, interest rate, stated percentage</t>
  </si>
  <si>
    <t>3.00%</t>
  </si>
  <si>
    <t>Term Loan and Junior Notes</t>
  </si>
  <si>
    <t>11.30%</t>
  </si>
  <si>
    <t>Line of credit facility, maximum amount outstanding during period</t>
  </si>
  <si>
    <t>Term Note</t>
  </si>
  <si>
    <t>Line of credit facility, borrowing capacity, description</t>
  </si>
  <si>
    <t>The Company is required to maintain a borrowing base comprising the value of the Company’s trademarks that exceeds the outstanding balance of the term loans.  If the borrowing base is less than the outstanding term loans at any measurement period, then the Company would be required to repay a portion of the term loans to eliminate such shortfall.  Events of default include, among other things, the occurrence of a change of control of the Company, and a default under the senior secured credit facility would also trigger a default under the Junior Notes agreements.</t>
  </si>
  <si>
    <t>Term Note | Cerberus Credit Facility</t>
  </si>
  <si>
    <t>Unamortized deferred financing costs</t>
  </si>
  <si>
    <t>Commitments and Contingencies (Details) - USD ($) $ in Thousands</t>
  </si>
  <si>
    <t>Operating Leases Future Minimum Payments Due [Abstract]</t>
  </si>
  <si>
    <t>Fiscal 2023</t>
  </si>
  <si>
    <t>Fiscal 2024</t>
  </si>
  <si>
    <t>Thereafter</t>
  </si>
  <si>
    <t>Total future minimum lease payments</t>
  </si>
  <si>
    <t>Rent and operating lease expense</t>
  </si>
  <si>
    <t>Rent expense</t>
  </si>
  <si>
    <t>Stockholders' Equity - Private placement (Details) - Private placement financing</t>
  </si>
  <si>
    <t>Feb. 02, 2019USD ($)$ / sharesshares</t>
  </si>
  <si>
    <t>Class of Stock [Line Items]</t>
  </si>
  <si>
    <t>Public offering, number of shares issued | shares</t>
  </si>
  <si>
    <t>Offering price per share | $ / shares</t>
  </si>
  <si>
    <t>Net proceeds received from the Offering | $</t>
  </si>
  <si>
    <t>Stockholders' Equity - Stock warrants (Details) - USD ($)</t>
  </si>
  <si>
    <t>Warrants issued to purchase shares of common stock</t>
  </si>
  <si>
    <t>Exercise price of warrants</t>
  </si>
  <si>
    <t>Initial term</t>
  </si>
  <si>
    <t>Fair value of stock warrants</t>
  </si>
  <si>
    <t>Private placement financing</t>
  </si>
  <si>
    <t>Warrants exercisable start date</t>
  </si>
  <si>
    <t>Mar. 5,
		2018</t>
  </si>
  <si>
    <t>Warrants exercisable end date</t>
  </si>
  <si>
    <t>Aug. 17,
		2024</t>
  </si>
  <si>
    <t>Shares purchased</t>
  </si>
  <si>
    <t>Share Price</t>
  </si>
  <si>
    <t>Term Loan and Junior Note Amounts</t>
  </si>
  <si>
    <t>Cove Street Capital, LLC, Large Stockholder | Private placement financing</t>
  </si>
  <si>
    <t>Cove Street Capital, LLC, Large Stockholder | Cerberus Credit Facility</t>
  </si>
  <si>
    <t>Henry Stupp, Chief Executive Officer, Director and Board Member | Cerberus Credit Facility</t>
  </si>
  <si>
    <t>Jess Ravich, Director and large stockholder | Private placement financing</t>
  </si>
  <si>
    <t>Jess Ravich, Director and large stockholder | Cerberus Credit Facility</t>
  </si>
  <si>
    <t>Robert Galvin, Chairman of the Board | Private placement financing</t>
  </si>
  <si>
    <t>Howard Siegel, President, Chief Operating Officer | Private placement financing</t>
  </si>
  <si>
    <t>Other Investors | Private placement financing</t>
  </si>
  <si>
    <t>Lenders</t>
  </si>
  <si>
    <t>Lenders | Term Loan Lenders, Unrelated Parties</t>
  </si>
  <si>
    <t>Lenders | Additional Term Loan Lenders, Unrelated Parties</t>
  </si>
  <si>
    <t>Lenders | Cove Street Capital, LLC, Large Stockholder</t>
  </si>
  <si>
    <t>Lenders | Jess Ravich, Board Member and Large Stockholder</t>
  </si>
  <si>
    <t>Lenders | Henry Stupp, Chief Executive Officer, Director and Board Member</t>
  </si>
  <si>
    <t>Stockholders' Equity - Warrants (Details) $ in Millions</t>
  </si>
  <si>
    <t>Aug. 03, 2018USD ($)</t>
  </si>
  <si>
    <t>Feb. 02, 2019USD ($)itemshares</t>
  </si>
  <si>
    <t>Feb. 03, 2018USD ($)shares</t>
  </si>
  <si>
    <t>Jan. 28, 2017USD ($)trancheitemshares</t>
  </si>
  <si>
    <t>Warrants issued to purchase shares of common stock | shares</t>
  </si>
  <si>
    <t>Hi Tech | Warrants</t>
  </si>
  <si>
    <t>Number of tranches of warrants | tranche</t>
  </si>
  <si>
    <t>Number of shares vest in each tranches | shares</t>
  </si>
  <si>
    <t>5 years</t>
  </si>
  <si>
    <t>Renewal period</t>
  </si>
  <si>
    <t>Value of warrants until the related contingency is resolved</t>
  </si>
  <si>
    <t>Tranches | item</t>
  </si>
  <si>
    <t>Contra revenue and additional paid-in capital recognized</t>
  </si>
  <si>
    <t>Total unrecognized expenses related to first five tranches of stock warrant</t>
  </si>
  <si>
    <t>Expenses recognized over remaining life</t>
  </si>
  <si>
    <t>Stockholders' Equity - Outstanding Stock Warrants (Details) - $ / shares</t>
  </si>
  <si>
    <t>1 Months Ended</t>
  </si>
  <si>
    <t>Mar. 31, 2019</t>
  </si>
  <si>
    <t>Share-based Compensation Arrangement by Share-based Payment Award [Line Items]</t>
  </si>
  <si>
    <t>Outstanding Stock Warrant Shares</t>
  </si>
  <si>
    <t>Average Exercise Price Per Share</t>
  </si>
  <si>
    <t>Exercise Price Per Share</t>
  </si>
  <si>
    <t>Stock warrants of shares exercised</t>
  </si>
  <si>
    <t>Unexercisable warrants issued to licensee</t>
  </si>
  <si>
    <t>Exercisable warrants issued to licensee</t>
  </si>
  <si>
    <t>Warrants issued to Junior Note holders</t>
  </si>
  <si>
    <t>Warrants issued in private placement</t>
  </si>
  <si>
    <t>Warrants issued to term loan lenders</t>
  </si>
  <si>
    <t>Stockholders' Equity - Stock Options And Related Valuation Assumptions (Details) - USD ($) $ in Millions</t>
  </si>
  <si>
    <t>Jul. 16, 2016</t>
  </si>
  <si>
    <t>Stock Options</t>
  </si>
  <si>
    <t>Vesting period</t>
  </si>
  <si>
    <t>Stock-based compensation expense recognized (in dollars)</t>
  </si>
  <si>
    <t>Assumptions</t>
  </si>
  <si>
    <t>Expected Volatility, Minimum (as a percent)</t>
  </si>
  <si>
    <t>67.80%</t>
  </si>
  <si>
    <t>39.80%</t>
  </si>
  <si>
    <t>Expected Volatility, Maximum (as a percent)</t>
  </si>
  <si>
    <t>84.50%</t>
  </si>
  <si>
    <t>58.90%</t>
  </si>
  <si>
    <t>Risk-Free Interest Rate, Minimum (as a percent)</t>
  </si>
  <si>
    <t>2.40%</t>
  </si>
  <si>
    <t>1.90%</t>
  </si>
  <si>
    <t>Risk-Free Interest Rate, Maximum (as a percent)</t>
  </si>
  <si>
    <t>2.60%</t>
  </si>
  <si>
    <t>2.30%</t>
  </si>
  <si>
    <t>Estimated Forfeiture Rate (as a percent)</t>
  </si>
  <si>
    <t>10.00%</t>
  </si>
  <si>
    <t>Stock Options | Minimum</t>
  </si>
  <si>
    <t>Expiration period</t>
  </si>
  <si>
    <t>Expected life (in years)</t>
  </si>
  <si>
    <t>4 years 9 months 18 days</t>
  </si>
  <si>
    <t>Stock Options | Maximum</t>
  </si>
  <si>
    <t>3 years 8 months 12 days</t>
  </si>
  <si>
    <t>4 years 10 months 24 days</t>
  </si>
  <si>
    <t>2013 Plan</t>
  </si>
  <si>
    <t>Number of shares of common stock authorized that were previously reserved but unissued under 2006 Plan</t>
  </si>
  <si>
    <t>Future grants of common stock authorized</t>
  </si>
  <si>
    <t>Stockholders' Equity - Activity In Stock Options (Details) - Stock Options - USD ($)</t>
  </si>
  <si>
    <t>Shares</t>
  </si>
  <si>
    <t>Outstanding at the beginning of the period (in shares)</t>
  </si>
  <si>
    <t>Granted (in shares)</t>
  </si>
  <si>
    <t>Cancelled/forfeited (in shares)</t>
  </si>
  <si>
    <t>Outstanding at the end of the period (in shares)</t>
  </si>
  <si>
    <t>Vested and Exercisable at the end of the period (in shares)</t>
  </si>
  <si>
    <t>Weighted Average Price</t>
  </si>
  <si>
    <t>Outstanding at the beginning of the period (in dollars per share)</t>
  </si>
  <si>
    <t>Granted (in dollars per share)</t>
  </si>
  <si>
    <t>Cancelled/forfeited (in dollars per share)</t>
  </si>
  <si>
    <t>Outstanding at the end of the period (in dollars per share)</t>
  </si>
  <si>
    <t>Vested and Exercisable at the end of the period (in dollars per share)</t>
  </si>
  <si>
    <t>Weighted Average Remaining Contractual Term (in years)</t>
  </si>
  <si>
    <t>Outstanding</t>
  </si>
  <si>
    <t>3 years 6 months</t>
  </si>
  <si>
    <t>4 years 2 months 12 days</t>
  </si>
  <si>
    <t>Vested and Exercisable at the end of the period</t>
  </si>
  <si>
    <t>2 years 7 months 6 days</t>
  </si>
  <si>
    <t>Intrinsic value of options exercised (in dollars)</t>
  </si>
  <si>
    <t>Weighted average grant date fair value of options granted (in dollars per share)</t>
  </si>
  <si>
    <t>Unrecognized stock-based compensation</t>
  </si>
  <si>
    <t>Unrecognized stock-based compensation expense (in dollars)</t>
  </si>
  <si>
    <t>Weighted average period for recognition of unrecognized stock-based compensation expense</t>
  </si>
  <si>
    <t>1 year 3 months 18 days</t>
  </si>
  <si>
    <t>Total fair value of vested options (in dollars)</t>
  </si>
  <si>
    <t>Stockholders' Equity - Activity In Unvested Common Shares (Details) - Restricted Stock and Performance Stock Units - USD ($) $ / shares in Units, $ in Millions</t>
  </si>
  <si>
    <t>Compensation expense (in dollars)</t>
  </si>
  <si>
    <t>Number of Shares</t>
  </si>
  <si>
    <t>Unvested stock at the beginning of the period (in shares)</t>
  </si>
  <si>
    <t>Vested (in shares)</t>
  </si>
  <si>
    <t>Forfeited (in shares)</t>
  </si>
  <si>
    <t>Unvested stock at the end of the period (in shares)</t>
  </si>
  <si>
    <t>Weighted Average Grant-Date Fair Value</t>
  </si>
  <si>
    <t>Unvested stock at the beginning of the period (in dollars per share)</t>
  </si>
  <si>
    <t>Vested (in dollars per share)</t>
  </si>
  <si>
    <t>Forfeited (in dollars per share)</t>
  </si>
  <si>
    <t>Unvested stock at the end of the period (in dollars per share)</t>
  </si>
  <si>
    <t>Significant Contracts and Concentration of Risk (Details)</t>
  </si>
  <si>
    <t>Collaborative Arrangements And Noncollaborative Arrangement Transactions [Line Items]</t>
  </si>
  <si>
    <t>Concentration risk (as a percent)</t>
  </si>
  <si>
    <t>20.00%</t>
  </si>
  <si>
    <t>16.00%</t>
  </si>
  <si>
    <t>Target | Accounts receivable</t>
  </si>
  <si>
    <t>0.00%</t>
  </si>
  <si>
    <t>9.00%</t>
  </si>
  <si>
    <t>Target | Revenue</t>
  </si>
  <si>
    <t>6.00%</t>
  </si>
  <si>
    <t>Kohl’s | Accounts receivable</t>
  </si>
  <si>
    <t>12.00%</t>
  </si>
  <si>
    <t>Kohl’s | Revenue</t>
  </si>
  <si>
    <t>Two Other Licensees | Accounts receivable</t>
  </si>
  <si>
    <t>29.00%</t>
  </si>
  <si>
    <t>Two Other Licensees | Revenues</t>
  </si>
  <si>
    <t>Taxes on Income - Loss from continuing operations before income taxes (Details) - USD ($) $ in Thousands</t>
  </si>
  <si>
    <t>United States</t>
  </si>
  <si>
    <t>Foreign</t>
  </si>
  <si>
    <t>Taxes on Income - Current And Deferred Income Taxes (Details) - USD ($) $ in Thousands</t>
  </si>
  <si>
    <t>Current:</t>
  </si>
  <si>
    <t>Federal</t>
  </si>
  <si>
    <t>State</t>
  </si>
  <si>
    <t>Current income tax expense</t>
  </si>
  <si>
    <t>Deferred:</t>
  </si>
  <si>
    <t>Deferred tax expense (benefit)</t>
  </si>
  <si>
    <t>Tax provision</t>
  </si>
  <si>
    <t>Taxes on Income - Reconciliation Of Actual Tax Rate To Federal Statutory Rate (Details) - USD ($) $ in Thousands</t>
  </si>
  <si>
    <t>Reconciliation of actual tax rate to federal statutory rate</t>
  </si>
  <si>
    <t>Tax expense at U.S. statutory rate</t>
  </si>
  <si>
    <t>State income taxes, net of federal income tax benefit</t>
  </si>
  <si>
    <t>Change in U.S. federal statutory rate</t>
  </si>
  <si>
    <t>Adjustments to unrecognized tax benefits</t>
  </si>
  <si>
    <t>Nondeductible expenses</t>
  </si>
  <si>
    <t>Nondeductible transaction costs</t>
  </si>
  <si>
    <t>Valuation allowance</t>
  </si>
  <si>
    <t>Foreign Taxes</t>
  </si>
  <si>
    <t>Exchange rate changes</t>
  </si>
  <si>
    <t>Other</t>
  </si>
  <si>
    <t>21.00%</t>
  </si>
  <si>
    <t>32.80%</t>
  </si>
  <si>
    <t>(2.80%)</t>
  </si>
  <si>
    <t>1.80%</t>
  </si>
  <si>
    <t>(13.90%)</t>
  </si>
  <si>
    <t>(2.70%)</t>
  </si>
  <si>
    <t>(2.90%)</t>
  </si>
  <si>
    <t>(0.80%)</t>
  </si>
  <si>
    <t>3.90%</t>
  </si>
  <si>
    <t>1.50%</t>
  </si>
  <si>
    <t>(0.10%)</t>
  </si>
  <si>
    <t>(0.20%)</t>
  </si>
  <si>
    <t>(0.50%)</t>
  </si>
  <si>
    <t>(47.90%)</t>
  </si>
  <si>
    <t>(20.30%)</t>
  </si>
  <si>
    <t>(4.00%)</t>
  </si>
  <si>
    <t>(1.10%)</t>
  </si>
  <si>
    <t>4.80%</t>
  </si>
  <si>
    <t>0.40%</t>
  </si>
  <si>
    <t>(28.00%)</t>
  </si>
  <si>
    <t>(5.70%)</t>
  </si>
  <si>
    <t>Taxes on Income - Deferred Tax Assets And Liabilities (Details) - USD ($) $ in Thousands</t>
  </si>
  <si>
    <t>Deferred tax assets: Non-Current</t>
  </si>
  <si>
    <t>Amortization</t>
  </si>
  <si>
    <t>Employee compensation</t>
  </si>
  <si>
    <t>Interest expense carryforward</t>
  </si>
  <si>
    <t>Net operating loss and credit carryforwards</t>
  </si>
  <si>
    <t>Valuation Allowance</t>
  </si>
  <si>
    <t>Total deferred income tax assets</t>
  </si>
  <si>
    <t>Deferred tax liabilities: Non-Current</t>
  </si>
  <si>
    <t>Total deferred income tax liabilities</t>
  </si>
  <si>
    <t>Net deferred tax assets</t>
  </si>
  <si>
    <t>Net deferred income tax liabilities</t>
  </si>
  <si>
    <t>Taxes on Income - Additional Information (Details) - USD ($) $ in Millions</t>
  </si>
  <si>
    <t>Income Tax Examination [Line Items]</t>
  </si>
  <si>
    <t>Federal net operating loss carryforwards</t>
  </si>
  <si>
    <t>State net operating loss carryforwards</t>
  </si>
  <si>
    <t>Federal net operating loss carryforwards that do not expire</t>
  </si>
  <si>
    <t>Federal net operating loss carryforwards that expire in 2026</t>
  </si>
  <si>
    <t>Foreign net operating loss carryforwards</t>
  </si>
  <si>
    <t>Foreign tax and other credit carryforwards</t>
  </si>
  <si>
    <t>Valuation allowance provided during the year to reduce the carrying value of the underlying deferred tax assets</t>
  </si>
  <si>
    <t>Deferred tax assets</t>
  </si>
  <si>
    <t>U.S. corporate income tax rates</t>
  </si>
  <si>
    <t>Decrease in deferred tax assets and the associated valuation allowance</t>
  </si>
  <si>
    <t>Federal tax</t>
  </si>
  <si>
    <t>Period of statute of limitations</t>
  </si>
  <si>
    <t>State tax</t>
  </si>
  <si>
    <t>4 years</t>
  </si>
  <si>
    <t>Taxes on Income - Unrecognized Tax Benefits (Details) - USD ($) $ in Thousands</t>
  </si>
  <si>
    <t>Reconciliation of beginning and ending amount of unrecognized tax benefits</t>
  </si>
  <si>
    <t>Gross unrecognized tax benefits at beginning of year</t>
  </si>
  <si>
    <t>Additions, Tax positions taken in prior years</t>
  </si>
  <si>
    <t>Additions, Tax positions taken in the current year</t>
  </si>
  <si>
    <t>Reductions, Tax positions taken in prior years</t>
  </si>
  <si>
    <t>Settlement with taxing authorities</t>
  </si>
  <si>
    <t>Lapse in statute of limitations</t>
  </si>
  <si>
    <t>Gross unrecognized tax benefits at year end</t>
  </si>
  <si>
    <t>Interest recognized related to unrecognized tax benefits</t>
  </si>
  <si>
    <t>Total amount of anticipated decrease in unrecognized tax benefits in the next 12 months, minimum</t>
  </si>
  <si>
    <t>Amount of unrecognized tax benefit that, if recognized, would affect the effective tax rate</t>
  </si>
  <si>
    <t>Defined Contribution Plan (Details) - USD ($) $ in Millions</t>
  </si>
  <si>
    <t>Costs of matching contributions</t>
  </si>
  <si>
    <t>Segment Reporting and Geographic Information (Details) $ in Thousands</t>
  </si>
  <si>
    <t>Feb. 02, 2019USD ($)Segment</t>
  </si>
  <si>
    <t>Feb. 03, 2018USD ($)</t>
  </si>
  <si>
    <t>Segment Reporting</t>
  </si>
  <si>
    <t>Reportable segment | Segment</t>
  </si>
  <si>
    <t>Long-lived tangible assets</t>
  </si>
  <si>
    <t>U.S. and Canada</t>
  </si>
  <si>
    <t>EMEIA</t>
  </si>
  <si>
    <t>Asia/Pacific</t>
  </si>
  <si>
    <t>Latin America</t>
  </si>
  <si>
    <t>Non-US</t>
  </si>
  <si>
    <t>Unaudited Quarterly Results (Details) - USD ($) $ / shares in Units, $ in Thousands</t>
  </si>
  <si>
    <t>Income (loss) from continuing operations before income taxes</t>
  </si>
  <si>
    <t>Net income (loss) from continuing operations</t>
  </si>
  <si>
    <t>Net income (loss) per share - basic (in dollars per share)</t>
  </si>
  <si>
    <t>Net income (loss) per share - 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28</v>
      </c>
    </row>
    <row r="17" spans="1:4">
      <c r="A17" s="4" t="s">
        <v>29</v>
      </c>
      <c r="D17" s="5" t="n">
        <v>6300000</v>
      </c>
    </row>
    <row r="18" spans="1:4">
      <c r="A18" s="4" t="s">
        <v>30</v>
      </c>
      <c r="C18" s="6" t="n">
        <v>15945953</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4284</v>
      </c>
      <c r="C3" s="5" t="n">
        <v>3174</v>
      </c>
    </row>
    <row r="4" spans="1:3">
      <c r="A4" s="4" t="s">
        <v>39</v>
      </c>
      <c r="B4" s="6" t="n">
        <v>4363</v>
      </c>
      <c r="C4" s="6" t="n">
        <v>9805</v>
      </c>
    </row>
    <row r="5" spans="1:3">
      <c r="A5" s="4" t="s">
        <v>40</v>
      </c>
      <c r="B5" s="6" t="n">
        <v>339</v>
      </c>
      <c r="C5" s="6" t="n">
        <v>472</v>
      </c>
    </row>
    <row r="6" spans="1:3">
      <c r="A6" s="4" t="s">
        <v>41</v>
      </c>
      <c r="B6" s="6" t="n">
        <v>857</v>
      </c>
      <c r="C6" s="6" t="n">
        <v>1258</v>
      </c>
    </row>
    <row r="7" spans="1:3">
      <c r="A7" s="4" t="s">
        <v>42</v>
      </c>
      <c r="C7" s="6" t="n">
        <v>1868</v>
      </c>
    </row>
    <row r="8" spans="1:3">
      <c r="A8" s="4" t="s">
        <v>43</v>
      </c>
      <c r="B8" s="6" t="n">
        <v>9843</v>
      </c>
      <c r="C8" s="6" t="n">
        <v>16577</v>
      </c>
    </row>
    <row r="9" spans="1:3">
      <c r="A9" s="4" t="s">
        <v>44</v>
      </c>
      <c r="B9" s="6" t="n">
        <v>620</v>
      </c>
      <c r="C9" s="6" t="n">
        <v>1090</v>
      </c>
    </row>
    <row r="10" spans="1:3">
      <c r="A10" s="4" t="s">
        <v>45</v>
      </c>
      <c r="B10" s="6" t="n">
        <v>64751</v>
      </c>
      <c r="C10" s="6" t="n">
        <v>69548</v>
      </c>
    </row>
    <row r="11" spans="1:3">
      <c r="A11" s="4" t="s">
        <v>46</v>
      </c>
      <c r="B11" s="6" t="n">
        <v>16252</v>
      </c>
      <c r="C11" s="6" t="n">
        <v>16352</v>
      </c>
    </row>
    <row r="12" spans="1:3">
      <c r="A12" s="4" t="s">
        <v>47</v>
      </c>
      <c r="B12" s="6" t="n">
        <v>1645</v>
      </c>
      <c r="C12" s="6" t="n">
        <v>30</v>
      </c>
    </row>
    <row r="13" spans="1:3">
      <c r="A13" s="4" t="s">
        <v>48</v>
      </c>
      <c r="B13" s="6" t="n">
        <v>93111</v>
      </c>
      <c r="C13" s="6" t="n">
        <v>103597</v>
      </c>
    </row>
    <row r="14" spans="1:3">
      <c r="A14" s="3" t="s">
        <v>49</v>
      </c>
    </row>
    <row r="15" spans="1:3">
      <c r="A15" s="4" t="s">
        <v>50</v>
      </c>
      <c r="B15" s="6" t="n">
        <v>3120</v>
      </c>
      <c r="C15" s="6" t="n">
        <v>7205</v>
      </c>
    </row>
    <row r="16" spans="1:3">
      <c r="A16" s="4" t="s">
        <v>51</v>
      </c>
      <c r="B16" s="6" t="n">
        <v>4714</v>
      </c>
      <c r="C16" s="6" t="n">
        <v>7370</v>
      </c>
    </row>
    <row r="17" spans="1:3">
      <c r="A17" s="4" t="s">
        <v>52</v>
      </c>
      <c r="B17" s="6" t="n">
        <v>1300</v>
      </c>
      <c r="C17" s="6" t="n">
        <v>46105</v>
      </c>
    </row>
    <row r="18" spans="1:3">
      <c r="A18" s="4" t="s">
        <v>53</v>
      </c>
      <c r="B18" s="6" t="n">
        <v>1626</v>
      </c>
      <c r="C18" s="6" t="n">
        <v>2229</v>
      </c>
    </row>
    <row r="19" spans="1:3">
      <c r="A19" s="4" t="s">
        <v>54</v>
      </c>
      <c r="C19" s="6" t="n">
        <v>1103</v>
      </c>
    </row>
    <row r="20" spans="1:3">
      <c r="A20" s="4" t="s">
        <v>55</v>
      </c>
      <c r="B20" s="6" t="n">
        <v>10760</v>
      </c>
      <c r="C20" s="6" t="n">
        <v>64012</v>
      </c>
    </row>
    <row r="21" spans="1:3">
      <c r="A21" s="3" t="s">
        <v>56</v>
      </c>
    </row>
    <row r="22" spans="1:3">
      <c r="A22" s="4" t="s">
        <v>57</v>
      </c>
      <c r="B22" s="6" t="n">
        <v>53154</v>
      </c>
    </row>
    <row r="23" spans="1:3">
      <c r="A23" s="4" t="s">
        <v>58</v>
      </c>
      <c r="B23" s="6" t="n">
        <v>12055</v>
      </c>
      <c r="C23" s="6" t="n">
        <v>10466</v>
      </c>
    </row>
    <row r="24" spans="1:3">
      <c r="A24" s="4" t="s">
        <v>59</v>
      </c>
      <c r="B24" s="6" t="n">
        <v>2807</v>
      </c>
      <c r="C24" s="6" t="n">
        <v>5004</v>
      </c>
    </row>
    <row r="25" spans="1:3">
      <c r="A25" s="4" t="s">
        <v>60</v>
      </c>
      <c r="B25" s="6" t="n">
        <v>78776</v>
      </c>
      <c r="C25" s="6" t="n">
        <v>79482</v>
      </c>
    </row>
    <row r="26" spans="1:3">
      <c r="A26" s="4" t="s">
        <v>61</v>
      </c>
      <c r="B26" s="4" t="s">
        <v>62</v>
      </c>
      <c r="C26" s="4" t="s">
        <v>62</v>
      </c>
    </row>
    <row r="27" spans="1:3">
      <c r="A27" s="3" t="s">
        <v>63</v>
      </c>
    </row>
    <row r="28" spans="1:3">
      <c r="A28" s="4" t="s">
        <v>64</v>
      </c>
      <c r="B28" s="4" t="s">
        <v>62</v>
      </c>
      <c r="C28" s="4" t="s">
        <v>62</v>
      </c>
    </row>
    <row r="29" spans="1:3">
      <c r="A29" s="4" t="s">
        <v>65</v>
      </c>
      <c r="B29" s="6" t="n">
        <v>294</v>
      </c>
      <c r="C29" s="6" t="n">
        <v>280</v>
      </c>
    </row>
    <row r="30" spans="1:3">
      <c r="A30" s="4" t="s">
        <v>66</v>
      </c>
      <c r="B30" s="6" t="n">
        <v>76633</v>
      </c>
      <c r="C30" s="6" t="n">
        <v>74377</v>
      </c>
    </row>
    <row r="31" spans="1:3">
      <c r="A31" s="4" t="s">
        <v>67</v>
      </c>
      <c r="B31" s="6" t="n">
        <v>-62592</v>
      </c>
      <c r="C31" s="6" t="n">
        <v>-50542</v>
      </c>
    </row>
    <row r="32" spans="1:3">
      <c r="A32" s="4" t="s">
        <v>68</v>
      </c>
      <c r="B32" s="6" t="n">
        <v>14335</v>
      </c>
      <c r="C32" s="6" t="n">
        <v>24115</v>
      </c>
    </row>
    <row r="33" spans="1:3">
      <c r="A33" s="4" t="s">
        <v>69</v>
      </c>
      <c r="B33" s="5" t="n">
        <v>93111</v>
      </c>
      <c r="C33" s="5" t="n">
        <v>103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row r="6" spans="1:2">
      <c r="A6" s="4" t="s">
        <v>210</v>
      </c>
      <c r="B6" s="4" t="s">
        <v>211</v>
      </c>
    </row>
    <row r="7" spans="1:2">
      <c r="A7" s="4" t="s">
        <v>168</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66</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72</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175</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6</v>
      </c>
    </row>
    <row r="2" spans="1:3">
      <c r="A2" s="3" t="s">
        <v>71</v>
      </c>
    </row>
    <row r="3" spans="1:3">
      <c r="A3" s="4" t="s">
        <v>72</v>
      </c>
      <c r="B3" s="7" t="n">
        <v>0.02</v>
      </c>
      <c r="C3" s="7" t="n">
        <v>0.02</v>
      </c>
    </row>
    <row r="4" spans="1:3">
      <c r="A4" s="4" t="s">
        <v>73</v>
      </c>
      <c r="B4" s="6" t="n">
        <v>1000000</v>
      </c>
      <c r="C4" s="6" t="n">
        <v>1000000</v>
      </c>
    </row>
    <row r="5" spans="1:3">
      <c r="A5" s="4" t="s">
        <v>74</v>
      </c>
      <c r="B5" s="6" t="n">
        <v>0</v>
      </c>
      <c r="C5" s="6" t="n">
        <v>0</v>
      </c>
    </row>
    <row r="6" spans="1:3">
      <c r="A6" s="4" t="s">
        <v>75</v>
      </c>
      <c r="B6" s="7" t="n">
        <v>0.02</v>
      </c>
      <c r="C6" s="7" t="n">
        <v>0.02</v>
      </c>
    </row>
    <row r="7" spans="1:3">
      <c r="A7" s="4" t="s">
        <v>76</v>
      </c>
      <c r="B7" s="6" t="n">
        <v>20000000</v>
      </c>
      <c r="C7" s="6" t="n">
        <v>20000000</v>
      </c>
    </row>
    <row r="8" spans="1:3">
      <c r="A8" s="4" t="s">
        <v>77</v>
      </c>
      <c r="B8" s="6" t="n">
        <v>14700953</v>
      </c>
      <c r="C8" s="6" t="n">
        <v>13997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79"/>
    <col customWidth="1" max="12" min="12" width="14"/>
    <col customWidth="1" max="13" min="13" width="13"/>
    <col customWidth="1" max="14" min="14" width="14"/>
  </cols>
  <sheetData>
    <row r="1" spans="1:14">
      <c r="A1" s="1" t="s">
        <v>299</v>
      </c>
      <c r="B1" s="2" t="s">
        <v>2</v>
      </c>
      <c r="C1" s="2" t="s">
        <v>2</v>
      </c>
      <c r="D1" s="2" t="s">
        <v>300</v>
      </c>
      <c r="E1" s="2" t="s">
        <v>301</v>
      </c>
      <c r="F1" s="2" t="s">
        <v>302</v>
      </c>
      <c r="G1" s="2" t="s">
        <v>36</v>
      </c>
      <c r="H1" s="2" t="s">
        <v>303</v>
      </c>
      <c r="I1" s="2" t="s">
        <v>304</v>
      </c>
      <c r="J1" s="2" t="s">
        <v>305</v>
      </c>
      <c r="K1" s="2" t="s">
        <v>2</v>
      </c>
      <c r="L1" s="2" t="s">
        <v>36</v>
      </c>
      <c r="M1" s="2" t="s">
        <v>306</v>
      </c>
      <c r="N1" s="2" t="s">
        <v>307</v>
      </c>
    </row>
    <row r="2" spans="1:14">
      <c r="A2" s="3" t="s">
        <v>308</v>
      </c>
    </row>
    <row r="3" spans="1:14">
      <c r="A3" s="4" t="s">
        <v>67</v>
      </c>
      <c r="B3" s="5" t="n">
        <v>-62592</v>
      </c>
      <c r="C3" s="5" t="n">
        <v>-62592</v>
      </c>
      <c r="G3" s="5" t="n">
        <v>-50542</v>
      </c>
      <c r="K3" s="5" t="n">
        <v>-62592</v>
      </c>
      <c r="L3" s="5" t="n">
        <v>-50542</v>
      </c>
    </row>
    <row r="4" spans="1:14">
      <c r="A4" s="4" t="s">
        <v>309</v>
      </c>
      <c r="C4" s="6" t="n">
        <v>6127</v>
      </c>
      <c r="D4" s="5" t="n">
        <v>5842</v>
      </c>
      <c r="E4" s="5" t="n">
        <v>7073</v>
      </c>
      <c r="F4" s="5" t="n">
        <v>5402</v>
      </c>
      <c r="G4" s="6" t="n">
        <v>6884</v>
      </c>
      <c r="H4" s="5" t="n">
        <v>7796</v>
      </c>
      <c r="I4" s="5" t="n">
        <v>7868</v>
      </c>
      <c r="J4" s="5" t="n">
        <v>6817</v>
      </c>
    </row>
    <row r="5" spans="1:14">
      <c r="A5" s="4" t="s">
        <v>136</v>
      </c>
      <c r="B5" s="6" t="n">
        <v>2200</v>
      </c>
      <c r="C5" s="6" t="n">
        <v>2200</v>
      </c>
      <c r="G5" s="6" t="n">
        <v>5100</v>
      </c>
      <c r="K5" s="6" t="n">
        <v>2200</v>
      </c>
      <c r="L5" s="6" t="n">
        <v>5100</v>
      </c>
    </row>
    <row r="6" spans="1:14">
      <c r="A6" s="4" t="s">
        <v>310</v>
      </c>
      <c r="L6" s="6" t="n">
        <v>2700</v>
      </c>
    </row>
    <row r="7" spans="1:14">
      <c r="A7" s="4" t="s">
        <v>311</v>
      </c>
      <c r="B7" s="6" t="n">
        <v>1400</v>
      </c>
      <c r="C7" s="6" t="n">
        <v>1400</v>
      </c>
      <c r="G7" s="6" t="n">
        <v>400</v>
      </c>
      <c r="K7" s="6" t="n">
        <v>1400</v>
      </c>
      <c r="L7" s="6" t="n">
        <v>400</v>
      </c>
    </row>
    <row r="8" spans="1:14">
      <c r="A8" s="4" t="s">
        <v>312</v>
      </c>
      <c r="K8" s="5" t="n">
        <v>60700</v>
      </c>
    </row>
    <row r="9" spans="1:14">
      <c r="A9" s="4" t="s">
        <v>313</v>
      </c>
      <c r="K9" s="4" t="s">
        <v>314</v>
      </c>
    </row>
    <row r="10" spans="1:14">
      <c r="A10" s="3" t="s">
        <v>155</v>
      </c>
    </row>
    <row r="11" spans="1:14">
      <c r="A11" s="4" t="s">
        <v>315</v>
      </c>
      <c r="K11" s="4" t="s">
        <v>316</v>
      </c>
    </row>
    <row r="12" spans="1:14">
      <c r="A12" s="4" t="s">
        <v>317</v>
      </c>
    </row>
    <row r="13" spans="1:14">
      <c r="A13" s="3" t="s">
        <v>318</v>
      </c>
    </row>
    <row r="14" spans="1:14">
      <c r="A14" s="4" t="s">
        <v>318</v>
      </c>
      <c r="K14" s="5" t="n">
        <v>1000</v>
      </c>
      <c r="L14" s="6" t="n">
        <v>2700</v>
      </c>
    </row>
    <row r="15" spans="1:14">
      <c r="A15" s="4" t="s">
        <v>319</v>
      </c>
    </row>
    <row r="16" spans="1:14">
      <c r="A16" s="3" t="s">
        <v>308</v>
      </c>
    </row>
    <row r="17" spans="1:14">
      <c r="A17" s="4" t="s">
        <v>67</v>
      </c>
      <c r="G17" s="5" t="n">
        <v>300</v>
      </c>
      <c r="L17" s="5" t="n">
        <v>300</v>
      </c>
    </row>
    <row r="18" spans="1:14">
      <c r="A18" s="4" t="s">
        <v>309</v>
      </c>
      <c r="K18" s="5" t="n">
        <v>1100</v>
      </c>
    </row>
    <row r="19" spans="1:14">
      <c r="A19" s="4" t="s">
        <v>320</v>
      </c>
    </row>
    <row r="20" spans="1:14">
      <c r="A20" s="3" t="s">
        <v>155</v>
      </c>
    </row>
    <row r="21" spans="1:14">
      <c r="A21" s="4" t="s">
        <v>321</v>
      </c>
      <c r="N21" s="5" t="n">
        <v>4000</v>
      </c>
    </row>
    <row r="22" spans="1:14">
      <c r="A22" s="4" t="s">
        <v>322</v>
      </c>
      <c r="N22" s="5" t="n">
        <v>4000</v>
      </c>
    </row>
    <row r="23" spans="1:14">
      <c r="A23" s="4" t="s">
        <v>323</v>
      </c>
    </row>
    <row r="24" spans="1:14">
      <c r="A24" s="3" t="s">
        <v>308</v>
      </c>
    </row>
    <row r="25" spans="1:14">
      <c r="A25" s="4" t="s">
        <v>324</v>
      </c>
      <c r="K25" s="4" t="s">
        <v>325</v>
      </c>
    </row>
    <row r="26" spans="1:14">
      <c r="A26" s="4" t="s">
        <v>326</v>
      </c>
    </row>
    <row r="27" spans="1:14">
      <c r="A27" s="3" t="s">
        <v>308</v>
      </c>
    </row>
    <row r="28" spans="1:14">
      <c r="A28" s="4" t="s">
        <v>327</v>
      </c>
      <c r="B28" s="6" t="n">
        <v>9500</v>
      </c>
    </row>
    <row r="29" spans="1:14">
      <c r="A29" s="4" t="s">
        <v>328</v>
      </c>
      <c r="B29" s="5" t="n">
        <v>1000</v>
      </c>
      <c r="C29" s="5" t="n">
        <v>1000</v>
      </c>
      <c r="K29" s="5" t="n">
        <v>1000</v>
      </c>
    </row>
    <row r="30" spans="1:14">
      <c r="A30" s="4" t="s">
        <v>329</v>
      </c>
    </row>
    <row r="31" spans="1:14">
      <c r="A31" s="3" t="s">
        <v>308</v>
      </c>
    </row>
    <row r="32" spans="1:14">
      <c r="A32" s="4" t="s">
        <v>330</v>
      </c>
      <c r="M32" s="5" t="n">
        <v>2000</v>
      </c>
    </row>
    <row r="33" spans="1:14">
      <c r="A33" s="4" t="s">
        <v>331</v>
      </c>
    </row>
    <row r="34" spans="1:14">
      <c r="A34" s="3" t="s">
        <v>308</v>
      </c>
    </row>
    <row r="35" spans="1:14">
      <c r="A35" s="4" t="s">
        <v>332</v>
      </c>
      <c r="K35" s="4" t="s">
        <v>333</v>
      </c>
    </row>
    <row r="36" spans="1:14">
      <c r="A36" s="4" t="s">
        <v>334</v>
      </c>
      <c r="K36" s="4" t="s">
        <v>335</v>
      </c>
    </row>
    <row r="37" spans="1:14">
      <c r="A37" s="4" t="s">
        <v>336</v>
      </c>
    </row>
    <row r="38" spans="1:14">
      <c r="A38" s="3" t="s">
        <v>308</v>
      </c>
    </row>
    <row r="39" spans="1:14">
      <c r="A39" s="4" t="s">
        <v>332</v>
      </c>
      <c r="K39" s="4" t="s">
        <v>337</v>
      </c>
    </row>
    <row r="40" spans="1:14">
      <c r="A40" s="4" t="s">
        <v>334</v>
      </c>
      <c r="K40" s="4" t="s">
        <v>3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39</v>
      </c>
      <c r="B1" s="2" t="s">
        <v>340</v>
      </c>
      <c r="D1" s="2" t="s">
        <v>1</v>
      </c>
    </row>
    <row r="2" spans="1:6">
      <c r="B2" s="2" t="s">
        <v>302</v>
      </c>
      <c r="C2" s="2" t="s">
        <v>36</v>
      </c>
      <c r="D2" s="2" t="s">
        <v>2</v>
      </c>
      <c r="E2" s="2" t="s">
        <v>36</v>
      </c>
      <c r="F2" s="2" t="s">
        <v>341</v>
      </c>
    </row>
    <row r="3" spans="1:6">
      <c r="A3" s="3" t="s">
        <v>342</v>
      </c>
    </row>
    <row r="4" spans="1:6">
      <c r="A4" s="4" t="s">
        <v>343</v>
      </c>
      <c r="D4" s="5" t="n">
        <v>5576</v>
      </c>
      <c r="E4" s="5" t="n">
        <v>1262</v>
      </c>
    </row>
    <row r="5" spans="1:6">
      <c r="A5" s="3" t="s">
        <v>344</v>
      </c>
    </row>
    <row r="6" spans="1:6">
      <c r="A6" s="4" t="s">
        <v>345</v>
      </c>
      <c r="E6" s="6" t="n">
        <v>-128</v>
      </c>
    </row>
    <row r="7" spans="1:6">
      <c r="A7" s="3" t="s">
        <v>346</v>
      </c>
    </row>
    <row r="8" spans="1:6">
      <c r="A8" s="4" t="s">
        <v>54</v>
      </c>
      <c r="C8" s="5" t="n">
        <v>1103</v>
      </c>
      <c r="E8" s="6" t="n">
        <v>1103</v>
      </c>
    </row>
    <row r="9" spans="1:6">
      <c r="A9" s="4" t="s">
        <v>84</v>
      </c>
      <c r="D9" s="5" t="n">
        <v>307</v>
      </c>
      <c r="E9" s="6" t="n">
        <v>7537</v>
      </c>
    </row>
    <row r="10" spans="1:6">
      <c r="A10" s="4" t="s">
        <v>347</v>
      </c>
    </row>
    <row r="11" spans="1:6">
      <c r="A11" s="3" t="s">
        <v>342</v>
      </c>
    </row>
    <row r="12" spans="1:6">
      <c r="A12" s="4" t="s">
        <v>348</v>
      </c>
      <c r="F12" s="5" t="n">
        <v>3100</v>
      </c>
    </row>
    <row r="13" spans="1:6">
      <c r="A13" s="4" t="s">
        <v>343</v>
      </c>
      <c r="B13" s="5" t="n">
        <v>1800</v>
      </c>
      <c r="C13" s="6" t="n">
        <v>1300</v>
      </c>
    </row>
    <row r="14" spans="1:6">
      <c r="A14" s="3" t="s">
        <v>344</v>
      </c>
    </row>
    <row r="15" spans="1:6">
      <c r="A15" s="4" t="s">
        <v>349</v>
      </c>
      <c r="E15" s="6" t="n">
        <v>19492</v>
      </c>
    </row>
    <row r="16" spans="1:6">
      <c r="A16" s="4" t="s">
        <v>350</v>
      </c>
      <c r="E16" s="6" t="n">
        <v>15106</v>
      </c>
    </row>
    <row r="17" spans="1:6">
      <c r="A17" s="4" t="s">
        <v>82</v>
      </c>
      <c r="E17" s="6" t="n">
        <v>4384</v>
      </c>
    </row>
    <row r="18" spans="1:6">
      <c r="A18" s="4" t="s">
        <v>88</v>
      </c>
      <c r="E18" s="6" t="n">
        <v>167</v>
      </c>
    </row>
    <row r="19" spans="1:6">
      <c r="A19" s="4" t="s">
        <v>351</v>
      </c>
      <c r="E19" s="6" t="n">
        <v>-37</v>
      </c>
    </row>
    <row r="20" spans="1:6">
      <c r="A20" s="4" t="s">
        <v>352</v>
      </c>
      <c r="E20" s="6" t="n">
        <v>-128</v>
      </c>
    </row>
    <row r="21" spans="1:6">
      <c r="A21" s="4" t="s">
        <v>345</v>
      </c>
      <c r="E21" s="6" t="n">
        <v>-128</v>
      </c>
    </row>
    <row r="22" spans="1:6">
      <c r="A22" s="3" t="s">
        <v>346</v>
      </c>
    </row>
    <row r="23" spans="1:6">
      <c r="A23" s="4" t="s">
        <v>353</v>
      </c>
      <c r="C23" s="6" t="n">
        <v>1868</v>
      </c>
      <c r="E23" s="6" t="n">
        <v>1868</v>
      </c>
    </row>
    <row r="24" spans="1:6">
      <c r="A24" s="4" t="s">
        <v>54</v>
      </c>
      <c r="C24" s="6" t="n">
        <v>1103</v>
      </c>
      <c r="E24" s="6" t="n">
        <v>1103</v>
      </c>
    </row>
    <row r="25" spans="1:6">
      <c r="A25" s="4" t="s">
        <v>354</v>
      </c>
      <c r="C25" s="5" t="n">
        <v>765</v>
      </c>
      <c r="E25" s="5" t="n">
        <v>7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5</v>
      </c>
      <c r="B1" s="2" t="s">
        <v>2</v>
      </c>
      <c r="C1" s="2" t="s">
        <v>36</v>
      </c>
    </row>
    <row r="2" spans="1:3">
      <c r="A2" s="3" t="s">
        <v>166</v>
      </c>
    </row>
    <row r="3" spans="1:3">
      <c r="A3" s="4" t="s">
        <v>134</v>
      </c>
      <c r="B3" s="5" t="n">
        <v>4990</v>
      </c>
      <c r="C3" s="5" t="n">
        <v>10233</v>
      </c>
    </row>
    <row r="4" spans="1:3">
      <c r="A4" s="4" t="s">
        <v>356</v>
      </c>
      <c r="B4" s="6" t="n">
        <v>-627</v>
      </c>
      <c r="C4" s="6" t="n">
        <v>-428</v>
      </c>
    </row>
    <row r="5" spans="1:3">
      <c r="A5" s="4" t="s">
        <v>357</v>
      </c>
      <c r="B5" s="5" t="n">
        <v>4363</v>
      </c>
      <c r="C5" s="5" t="n">
        <v>98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8</v>
      </c>
      <c r="B1" s="2" t="s">
        <v>2</v>
      </c>
      <c r="C1" s="2" t="s">
        <v>36</v>
      </c>
    </row>
    <row r="2" spans="1:3">
      <c r="A2" s="3" t="s">
        <v>359</v>
      </c>
    </row>
    <row r="3" spans="1:3">
      <c r="A3" s="4" t="s">
        <v>360</v>
      </c>
      <c r="B3" s="5" t="n">
        <v>3671</v>
      </c>
      <c r="C3" s="5" t="n">
        <v>3803</v>
      </c>
    </row>
    <row r="4" spans="1:3">
      <c r="A4" s="4" t="s">
        <v>361</v>
      </c>
      <c r="B4" s="6" t="n">
        <v>-3051</v>
      </c>
      <c r="C4" s="6" t="n">
        <v>-2713</v>
      </c>
    </row>
    <row r="5" spans="1:3">
      <c r="A5" s="4" t="s">
        <v>362</v>
      </c>
      <c r="B5" s="6" t="n">
        <v>620</v>
      </c>
      <c r="C5" s="6" t="n">
        <v>1090</v>
      </c>
    </row>
    <row r="6" spans="1:3">
      <c r="A6" s="4" t="s">
        <v>363</v>
      </c>
    </row>
    <row r="7" spans="1:3">
      <c r="A7" s="3" t="s">
        <v>359</v>
      </c>
    </row>
    <row r="8" spans="1:3">
      <c r="A8" s="4" t="s">
        <v>360</v>
      </c>
      <c r="B8" s="6" t="n">
        <v>642</v>
      </c>
      <c r="C8" s="6" t="n">
        <v>653</v>
      </c>
    </row>
    <row r="9" spans="1:3">
      <c r="A9" s="4" t="s">
        <v>364</v>
      </c>
    </row>
    <row r="10" spans="1:3">
      <c r="A10" s="3" t="s">
        <v>359</v>
      </c>
    </row>
    <row r="11" spans="1:3">
      <c r="A11" s="4" t="s">
        <v>360</v>
      </c>
      <c r="B11" s="6" t="n">
        <v>276</v>
      </c>
      <c r="C11" s="6" t="n">
        <v>448</v>
      </c>
    </row>
    <row r="12" spans="1:3">
      <c r="A12" s="4" t="s">
        <v>365</v>
      </c>
    </row>
    <row r="13" spans="1:3">
      <c r="A13" s="3" t="s">
        <v>359</v>
      </c>
    </row>
    <row r="14" spans="1:3">
      <c r="A14" s="4" t="s">
        <v>360</v>
      </c>
      <c r="B14" s="6" t="n">
        <v>1946</v>
      </c>
      <c r="C14" s="6" t="n">
        <v>1976</v>
      </c>
    </row>
    <row r="15" spans="1:3">
      <c r="A15" s="4" t="s">
        <v>323</v>
      </c>
    </row>
    <row r="16" spans="1:3">
      <c r="A16" s="3" t="s">
        <v>359</v>
      </c>
    </row>
    <row r="17" spans="1:3">
      <c r="A17" s="4" t="s">
        <v>360</v>
      </c>
      <c r="B17" s="5" t="n">
        <v>807</v>
      </c>
      <c r="C17" s="5" t="n">
        <v>7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6</v>
      </c>
      <c r="B1" s="2" t="s">
        <v>2</v>
      </c>
      <c r="C1" s="2" t="s">
        <v>36</v>
      </c>
    </row>
    <row r="2" spans="1:3">
      <c r="A2" s="3" t="s">
        <v>367</v>
      </c>
    </row>
    <row r="3" spans="1:3">
      <c r="A3" s="4" t="s">
        <v>368</v>
      </c>
      <c r="B3" s="5" t="n">
        <v>-19834</v>
      </c>
      <c r="C3" s="5" t="n">
        <v>-19300</v>
      </c>
    </row>
    <row r="4" spans="1:3">
      <c r="A4" s="3" t="s">
        <v>369</v>
      </c>
    </row>
    <row r="5" spans="1:3">
      <c r="A5" s="4" t="s">
        <v>370</v>
      </c>
      <c r="B5" s="6" t="n">
        <v>84586</v>
      </c>
      <c r="C5" s="6" t="n">
        <v>88848</v>
      </c>
    </row>
    <row r="6" spans="1:3">
      <c r="A6" s="4" t="s">
        <v>371</v>
      </c>
      <c r="B6" s="6" t="n">
        <v>64751</v>
      </c>
      <c r="C6" s="6" t="n">
        <v>69548</v>
      </c>
    </row>
    <row r="7" spans="1:3">
      <c r="A7" s="4" t="s">
        <v>370</v>
      </c>
      <c r="B7" s="6" t="n">
        <v>84586</v>
      </c>
      <c r="C7" s="6" t="n">
        <v>88848</v>
      </c>
    </row>
    <row r="8" spans="1:3">
      <c r="A8" s="4" t="s">
        <v>372</v>
      </c>
    </row>
    <row r="9" spans="1:3">
      <c r="A9" s="3" t="s">
        <v>367</v>
      </c>
    </row>
    <row r="10" spans="1:3">
      <c r="A10" s="4" t="s">
        <v>373</v>
      </c>
      <c r="B10" s="6" t="n">
        <v>27899</v>
      </c>
      <c r="C10" s="6" t="n">
        <v>30861</v>
      </c>
    </row>
    <row r="11" spans="1:3">
      <c r="A11" s="4" t="s">
        <v>368</v>
      </c>
      <c r="B11" s="6" t="n">
        <v>-19834</v>
      </c>
      <c r="C11" s="6" t="n">
        <v>-19029</v>
      </c>
    </row>
    <row r="12" spans="1:3">
      <c r="A12" s="4" t="s">
        <v>374</v>
      </c>
      <c r="B12" s="6" t="n">
        <v>8064</v>
      </c>
      <c r="C12" s="6" t="n">
        <v>11832</v>
      </c>
    </row>
    <row r="13" spans="1:3">
      <c r="A13" s="4" t="s">
        <v>375</v>
      </c>
    </row>
    <row r="14" spans="1:3">
      <c r="A14" s="3" t="s">
        <v>367</v>
      </c>
    </row>
    <row r="15" spans="1:3">
      <c r="A15" s="4" t="s">
        <v>373</v>
      </c>
      <c r="C15" s="6" t="n">
        <v>1300</v>
      </c>
    </row>
    <row r="16" spans="1:3">
      <c r="A16" s="4" t="s">
        <v>368</v>
      </c>
      <c r="C16" s="6" t="n">
        <v>-271</v>
      </c>
    </row>
    <row r="17" spans="1:3">
      <c r="A17" s="4" t="s">
        <v>374</v>
      </c>
      <c r="C17" s="6" t="n">
        <v>1029</v>
      </c>
    </row>
    <row r="18" spans="1:3">
      <c r="A18" s="4" t="s">
        <v>372</v>
      </c>
    </row>
    <row r="19" spans="1:3">
      <c r="A19" s="3" t="s">
        <v>376</v>
      </c>
    </row>
    <row r="20" spans="1:3">
      <c r="A20" s="4" t="s">
        <v>377</v>
      </c>
      <c r="B20" s="5" t="n">
        <v>56687</v>
      </c>
      <c r="C20" s="5" t="n">
        <v>566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6</v>
      </c>
    </row>
    <row r="3" spans="1:3">
      <c r="A3" s="3" t="s">
        <v>79</v>
      </c>
    </row>
    <row r="4" spans="1:3">
      <c r="A4" s="4" t="s">
        <v>80</v>
      </c>
      <c r="B4" s="5" t="n">
        <v>24444</v>
      </c>
      <c r="C4" s="5" t="n">
        <v>29365</v>
      </c>
    </row>
    <row r="5" spans="1:3">
      <c r="A5" s="3" t="s">
        <v>81</v>
      </c>
    </row>
    <row r="6" spans="1:3">
      <c r="A6" s="4" t="s">
        <v>82</v>
      </c>
      <c r="B6" s="6" t="n">
        <v>14638</v>
      </c>
      <c r="C6" s="6" t="n">
        <v>25446</v>
      </c>
    </row>
    <row r="7" spans="1:3">
      <c r="A7" s="4" t="s">
        <v>83</v>
      </c>
      <c r="B7" s="6" t="n">
        <v>890</v>
      </c>
      <c r="C7" s="6" t="n">
        <v>3789</v>
      </c>
    </row>
    <row r="8" spans="1:3">
      <c r="A8" s="4" t="s">
        <v>84</v>
      </c>
      <c r="B8" s="6" t="n">
        <v>307</v>
      </c>
      <c r="C8" s="6" t="n">
        <v>7537</v>
      </c>
    </row>
    <row r="9" spans="1:3">
      <c r="A9" s="4" t="s">
        <v>85</v>
      </c>
      <c r="B9" s="6" t="n">
        <v>5755</v>
      </c>
      <c r="C9" s="6" t="n">
        <v>2080</v>
      </c>
    </row>
    <row r="10" spans="1:3">
      <c r="A10" s="4" t="s">
        <v>86</v>
      </c>
      <c r="C10" s="6" t="n">
        <v>35500</v>
      </c>
    </row>
    <row r="11" spans="1:3">
      <c r="A11" s="4" t="s">
        <v>87</v>
      </c>
      <c r="B11" s="6" t="n">
        <v>-479</v>
      </c>
      <c r="C11" s="6" t="n">
        <v>-36</v>
      </c>
    </row>
    <row r="12" spans="1:3">
      <c r="A12" s="4" t="s">
        <v>88</v>
      </c>
      <c r="B12" s="6" t="n">
        <v>1478</v>
      </c>
      <c r="C12" s="6" t="n">
        <v>1408</v>
      </c>
    </row>
    <row r="13" spans="1:3">
      <c r="A13" s="4" t="s">
        <v>89</v>
      </c>
      <c r="B13" s="6" t="n">
        <v>22589</v>
      </c>
      <c r="C13" s="6" t="n">
        <v>75760</v>
      </c>
    </row>
    <row r="14" spans="1:3">
      <c r="A14" s="4" t="s">
        <v>90</v>
      </c>
      <c r="B14" s="6" t="n">
        <v>1855</v>
      </c>
      <c r="C14" s="6" t="n">
        <v>-46395</v>
      </c>
    </row>
    <row r="15" spans="1:3">
      <c r="A15" s="3" t="s">
        <v>91</v>
      </c>
    </row>
    <row r="16" spans="1:3">
      <c r="A16" s="4" t="s">
        <v>92</v>
      </c>
      <c r="B16" s="6" t="n">
        <v>-8220</v>
      </c>
      <c r="C16" s="6" t="n">
        <v>-6500</v>
      </c>
    </row>
    <row r="17" spans="1:3">
      <c r="A17" s="4" t="s">
        <v>93</v>
      </c>
      <c r="B17" s="6" t="n">
        <v>-3273</v>
      </c>
      <c r="C17" s="6" t="n">
        <v>64</v>
      </c>
    </row>
    <row r="18" spans="1:3">
      <c r="A18" s="4" t="s">
        <v>94</v>
      </c>
      <c r="B18" s="6" t="n">
        <v>-11493</v>
      </c>
      <c r="C18" s="6" t="n">
        <v>-6436</v>
      </c>
    </row>
    <row r="19" spans="1:3">
      <c r="A19" s="4" t="s">
        <v>95</v>
      </c>
      <c r="B19" s="6" t="n">
        <v>-9638</v>
      </c>
      <c r="C19" s="6" t="n">
        <v>-52831</v>
      </c>
    </row>
    <row r="20" spans="1:3">
      <c r="A20" s="4" t="s">
        <v>96</v>
      </c>
      <c r="B20" s="6" t="n">
        <v>2688</v>
      </c>
      <c r="C20" s="6" t="n">
        <v>3030</v>
      </c>
    </row>
    <row r="21" spans="1:3">
      <c r="A21" s="4" t="s">
        <v>97</v>
      </c>
      <c r="B21" s="6" t="n">
        <v>-12326</v>
      </c>
      <c r="C21" s="6" t="n">
        <v>-55861</v>
      </c>
    </row>
    <row r="22" spans="1:3">
      <c r="A22" s="4" t="s">
        <v>98</v>
      </c>
      <c r="C22" s="6" t="n">
        <v>-128</v>
      </c>
    </row>
    <row r="23" spans="1:3">
      <c r="A23" s="4" t="s">
        <v>99</v>
      </c>
      <c r="B23" s="5" t="n">
        <v>-12326</v>
      </c>
      <c r="C23" s="5" t="n">
        <v>-55989</v>
      </c>
    </row>
    <row r="24" spans="1:3">
      <c r="A24" s="3" t="s">
        <v>100</v>
      </c>
    </row>
    <row r="25" spans="1:3">
      <c r="A25" s="4" t="s">
        <v>101</v>
      </c>
      <c r="B25" s="7" t="n">
        <v>-0.87</v>
      </c>
      <c r="C25" s="7" t="n">
        <v>-4.16</v>
      </c>
    </row>
    <row r="26" spans="1:3">
      <c r="A26" s="4" t="s">
        <v>102</v>
      </c>
      <c r="B26" s="8" t="n">
        <v>-0.87</v>
      </c>
      <c r="C26" s="8" t="n">
        <v>-4.16</v>
      </c>
    </row>
    <row r="27" spans="1:3">
      <c r="A27" s="4" t="s">
        <v>103</v>
      </c>
      <c r="C27" s="8" t="n">
        <v>-0.01</v>
      </c>
    </row>
    <row r="28" spans="1:3">
      <c r="A28" s="4" t="s">
        <v>104</v>
      </c>
      <c r="C28" s="8" t="n">
        <v>-0.01</v>
      </c>
    </row>
    <row r="29" spans="1:3">
      <c r="A29" s="4" t="s">
        <v>105</v>
      </c>
      <c r="B29" s="8" t="n">
        <v>-0.87</v>
      </c>
      <c r="C29" s="8" t="n">
        <v>-4.17</v>
      </c>
    </row>
    <row r="30" spans="1:3">
      <c r="A30" s="4" t="s">
        <v>106</v>
      </c>
      <c r="B30" s="7" t="n">
        <v>-0.87</v>
      </c>
      <c r="C30" s="7" t="n">
        <v>-4.17</v>
      </c>
    </row>
    <row r="31" spans="1:3">
      <c r="A31" s="3" t="s">
        <v>107</v>
      </c>
    </row>
    <row r="32" spans="1:3">
      <c r="A32" s="4" t="s">
        <v>108</v>
      </c>
      <c r="B32" s="6" t="n">
        <v>14130</v>
      </c>
      <c r="C32" s="6" t="n">
        <v>13431</v>
      </c>
    </row>
    <row r="33" spans="1:3">
      <c r="A33" s="4" t="s">
        <v>109</v>
      </c>
      <c r="B33" s="6" t="n">
        <v>14130</v>
      </c>
      <c r="C33" s="6" t="n">
        <v>134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36</v>
      </c>
      <c r="C2" s="2" t="s">
        <v>2</v>
      </c>
      <c r="D2" s="2" t="s">
        <v>379</v>
      </c>
    </row>
    <row r="3" spans="1:4">
      <c r="A3" s="3" t="s">
        <v>380</v>
      </c>
    </row>
    <row r="4" spans="1:4">
      <c r="A4" s="4" t="s">
        <v>381</v>
      </c>
      <c r="B4" s="5" t="n">
        <v>35500</v>
      </c>
    </row>
    <row r="5" spans="1:4">
      <c r="A5" s="4" t="s">
        <v>45</v>
      </c>
      <c r="B5" s="6" t="n">
        <v>69548</v>
      </c>
      <c r="C5" s="5" t="n">
        <v>64751</v>
      </c>
    </row>
    <row r="6" spans="1:4">
      <c r="A6" s="4" t="s">
        <v>372</v>
      </c>
    </row>
    <row r="7" spans="1:4">
      <c r="A7" s="3" t="s">
        <v>380</v>
      </c>
    </row>
    <row r="8" spans="1:4">
      <c r="A8" s="4" t="s">
        <v>382</v>
      </c>
      <c r="B8" s="6" t="n">
        <v>10300</v>
      </c>
    </row>
    <row r="9" spans="1:4">
      <c r="A9" s="4" t="s">
        <v>377</v>
      </c>
      <c r="B9" s="5" t="n">
        <v>56687</v>
      </c>
      <c r="C9" s="5" t="n">
        <v>56687</v>
      </c>
    </row>
    <row r="10" spans="1:4">
      <c r="A10" s="4" t="s">
        <v>383</v>
      </c>
    </row>
    <row r="11" spans="1:4">
      <c r="A11" s="3" t="s">
        <v>380</v>
      </c>
    </row>
    <row r="12" spans="1:4">
      <c r="A12" s="4" t="s">
        <v>45</v>
      </c>
      <c r="D12" s="5" t="n">
        <v>53400</v>
      </c>
    </row>
    <row r="13" spans="1:4">
      <c r="A13" s="4" t="s">
        <v>377</v>
      </c>
      <c r="D13" s="5" t="n">
        <v>52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84</v>
      </c>
      <c r="B1" s="2" t="s">
        <v>1</v>
      </c>
    </row>
    <row r="2" spans="1:2">
      <c r="B2" s="2" t="s">
        <v>385</v>
      </c>
    </row>
    <row r="3" spans="1:2">
      <c r="A3" s="3" t="s">
        <v>386</v>
      </c>
    </row>
    <row r="4" spans="1:2">
      <c r="A4" s="4" t="s">
        <v>387</v>
      </c>
      <c r="B4" s="4" t="s">
        <v>388</v>
      </c>
    </row>
    <row r="5" spans="1:2">
      <c r="A5" s="4" t="s">
        <v>372</v>
      </c>
    </row>
    <row r="6" spans="1:2">
      <c r="A6" s="3" t="s">
        <v>386</v>
      </c>
    </row>
    <row r="7" spans="1:2">
      <c r="A7" s="4" t="s">
        <v>389</v>
      </c>
      <c r="B7" s="5" t="n">
        <v>0</v>
      </c>
    </row>
    <row r="8" spans="1:2">
      <c r="A8" s="4" t="s">
        <v>387</v>
      </c>
      <c r="B8"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6</v>
      </c>
    </row>
    <row r="3" spans="1:3">
      <c r="A3" s="3" t="s">
        <v>391</v>
      </c>
    </row>
    <row r="4" spans="1:3">
      <c r="A4" s="4" t="s">
        <v>392</v>
      </c>
      <c r="B4" s="9" t="n">
        <v>0.7</v>
      </c>
    </row>
    <row r="5" spans="1:3">
      <c r="A5" s="4" t="s">
        <v>393</v>
      </c>
      <c r="B5" s="10" t="n">
        <v>0.7</v>
      </c>
    </row>
    <row r="6" spans="1:3">
      <c r="A6" s="4" t="s">
        <v>394</v>
      </c>
      <c r="B6" s="10" t="n">
        <v>0.6</v>
      </c>
    </row>
    <row r="7" spans="1:3">
      <c r="A7" s="4" t="s">
        <v>395</v>
      </c>
      <c r="B7" s="10" t="n">
        <v>0.5</v>
      </c>
    </row>
    <row r="8" spans="1:3">
      <c r="A8" s="4" t="s">
        <v>396</v>
      </c>
      <c r="B8" s="10" t="n">
        <v>0.5</v>
      </c>
    </row>
    <row r="9" spans="1:3">
      <c r="A9" s="4" t="s">
        <v>397</v>
      </c>
      <c r="B9" s="9" t="n">
        <v>0.8</v>
      </c>
      <c r="C9" s="9" t="n">
        <v>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6</v>
      </c>
    </row>
    <row r="3" spans="1:3">
      <c r="A3" s="4" t="s">
        <v>372</v>
      </c>
    </row>
    <row r="4" spans="1:3">
      <c r="A4" s="3" t="s">
        <v>380</v>
      </c>
    </row>
    <row r="5" spans="1:3">
      <c r="A5" s="4" t="s">
        <v>399</v>
      </c>
      <c r="B5" s="9" t="n">
        <v>0.1</v>
      </c>
      <c r="C5" s="9"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400</v>
      </c>
      <c r="B1" s="2" t="s">
        <v>1</v>
      </c>
    </row>
    <row r="2" spans="1:2">
      <c r="B2" s="2" t="s">
        <v>2</v>
      </c>
    </row>
    <row r="3" spans="1:2">
      <c r="A3" s="3" t="s">
        <v>172</v>
      </c>
    </row>
    <row r="4" spans="1:2">
      <c r="A4" s="4" t="s">
        <v>401</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6</v>
      </c>
      <c r="D1" s="2" t="s">
        <v>403</v>
      </c>
    </row>
    <row r="2" spans="1:4">
      <c r="A2" s="3" t="s">
        <v>380</v>
      </c>
    </row>
    <row r="3" spans="1:4">
      <c r="A3" s="4" t="s">
        <v>46</v>
      </c>
      <c r="B3" s="5" t="n">
        <v>16252</v>
      </c>
      <c r="C3" s="5" t="n">
        <v>16352</v>
      </c>
    </row>
    <row r="4" spans="1:4">
      <c r="A4" s="4" t="s">
        <v>404</v>
      </c>
    </row>
    <row r="5" spans="1:4">
      <c r="A5" s="3" t="s">
        <v>380</v>
      </c>
    </row>
    <row r="6" spans="1:4">
      <c r="A6" s="4" t="s">
        <v>46</v>
      </c>
      <c r="D6" s="5" t="n">
        <v>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5</v>
      </c>
      <c r="B1" s="2" t="s">
        <v>2</v>
      </c>
      <c r="C1" s="2" t="s">
        <v>36</v>
      </c>
    </row>
    <row r="2" spans="1:3">
      <c r="A2" s="3" t="s">
        <v>175</v>
      </c>
    </row>
    <row r="3" spans="1:3">
      <c r="A3" s="4" t="s">
        <v>406</v>
      </c>
      <c r="B3" s="5" t="n">
        <v>376</v>
      </c>
      <c r="C3" s="5" t="n">
        <v>239</v>
      </c>
    </row>
    <row r="4" spans="1:3">
      <c r="A4" s="4" t="s">
        <v>407</v>
      </c>
      <c r="C4" s="6" t="n">
        <v>1901</v>
      </c>
    </row>
    <row r="5" spans="1:3">
      <c r="A5" s="4" t="s">
        <v>408</v>
      </c>
      <c r="B5" s="6" t="n">
        <v>3003</v>
      </c>
      <c r="C5" s="6" t="n">
        <v>3532</v>
      </c>
    </row>
    <row r="6" spans="1:3">
      <c r="A6" s="4" t="s">
        <v>409</v>
      </c>
      <c r="B6" s="6" t="n">
        <v>473</v>
      </c>
      <c r="C6" s="6" t="n">
        <v>792</v>
      </c>
    </row>
    <row r="7" spans="1:3">
      <c r="A7" s="4" t="s">
        <v>59</v>
      </c>
      <c r="B7" s="6" t="n">
        <v>862</v>
      </c>
      <c r="C7" s="6" t="n">
        <v>906</v>
      </c>
    </row>
    <row r="8" spans="1:3">
      <c r="A8" s="4" t="s">
        <v>410</v>
      </c>
      <c r="B8" s="5" t="n">
        <v>4714</v>
      </c>
      <c r="C8" s="5" t="n">
        <v>73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1</v>
      </c>
      <c r="B1" s="2" t="s">
        <v>1</v>
      </c>
    </row>
    <row r="2" spans="1:3">
      <c r="B2" s="2" t="s">
        <v>2</v>
      </c>
      <c r="C2" s="2" t="s">
        <v>36</v>
      </c>
    </row>
    <row r="3" spans="1:3">
      <c r="A3" s="3" t="s">
        <v>412</v>
      </c>
    </row>
    <row r="4" spans="1:3">
      <c r="A4" s="4" t="s">
        <v>413</v>
      </c>
      <c r="B4" s="5" t="n">
        <v>1241</v>
      </c>
      <c r="C4" s="5" t="n">
        <v>2080</v>
      </c>
    </row>
    <row r="5" spans="1:3">
      <c r="A5" s="4" t="s">
        <v>414</v>
      </c>
      <c r="B5" s="6" t="n">
        <v>3314</v>
      </c>
    </row>
    <row r="6" spans="1:3">
      <c r="A6" s="4" t="s">
        <v>415</v>
      </c>
      <c r="B6" s="6" t="n">
        <v>469</v>
      </c>
    </row>
    <row r="7" spans="1:3">
      <c r="A7" s="4" t="s">
        <v>416</v>
      </c>
      <c r="B7" s="6" t="n">
        <v>731</v>
      </c>
    </row>
    <row r="8" spans="1:3">
      <c r="A8" s="4" t="s">
        <v>85</v>
      </c>
      <c r="B8" s="6" t="n">
        <v>5755</v>
      </c>
      <c r="C8" s="6" t="n">
        <v>2080</v>
      </c>
    </row>
    <row r="9" spans="1:3">
      <c r="A9" s="4" t="s">
        <v>417</v>
      </c>
      <c r="B9" s="6" t="n">
        <v>3532</v>
      </c>
      <c r="C9" s="6" t="n">
        <v>3782</v>
      </c>
    </row>
    <row r="10" spans="1:3">
      <c r="A10" s="4" t="s">
        <v>418</v>
      </c>
      <c r="B10" s="6" t="n">
        <v>-6284</v>
      </c>
      <c r="C10" s="6" t="n">
        <v>-2330</v>
      </c>
    </row>
    <row r="11" spans="1:3">
      <c r="A11" s="4" t="s">
        <v>419</v>
      </c>
      <c r="B11" s="6" t="n">
        <v>3003</v>
      </c>
      <c r="C11" s="6" t="n">
        <v>3532</v>
      </c>
    </row>
    <row r="12" spans="1:3">
      <c r="A12" s="4" t="s">
        <v>420</v>
      </c>
    </row>
    <row r="13" spans="1:3">
      <c r="A13" s="3" t="s">
        <v>412</v>
      </c>
    </row>
    <row r="14" spans="1:3">
      <c r="A14" s="4" t="s">
        <v>85</v>
      </c>
      <c r="B14" s="6" t="n">
        <v>5755</v>
      </c>
    </row>
    <row r="15" spans="1:3">
      <c r="A15" s="4" t="s">
        <v>418</v>
      </c>
      <c r="B15" s="6" t="n">
        <v>-2995</v>
      </c>
    </row>
    <row r="16" spans="1:3">
      <c r="A16" s="4" t="s">
        <v>419</v>
      </c>
      <c r="B16" s="6" t="n">
        <v>2760</v>
      </c>
    </row>
    <row r="17" spans="1:3">
      <c r="A17" s="4" t="s">
        <v>421</v>
      </c>
    </row>
    <row r="18" spans="1:3">
      <c r="A18" s="3" t="s">
        <v>412</v>
      </c>
    </row>
    <row r="19" spans="1:3">
      <c r="A19" s="4" t="s">
        <v>85</v>
      </c>
      <c r="C19" s="6" t="n">
        <v>1031</v>
      </c>
    </row>
    <row r="20" spans="1:3">
      <c r="A20" s="4" t="s">
        <v>417</v>
      </c>
      <c r="B20" s="6" t="n">
        <v>1031</v>
      </c>
    </row>
    <row r="21" spans="1:3">
      <c r="A21" s="4" t="s">
        <v>418</v>
      </c>
      <c r="B21" s="6" t="n">
        <v>-987</v>
      </c>
    </row>
    <row r="22" spans="1:3">
      <c r="A22" s="4" t="s">
        <v>419</v>
      </c>
      <c r="B22" s="6" t="n">
        <v>44</v>
      </c>
      <c r="C22" s="6" t="n">
        <v>1031</v>
      </c>
    </row>
    <row r="23" spans="1:3">
      <c r="A23" s="4" t="s">
        <v>422</v>
      </c>
    </row>
    <row r="24" spans="1:3">
      <c r="A24" s="3" t="s">
        <v>412</v>
      </c>
    </row>
    <row r="25" spans="1:3">
      <c r="A25" s="4" t="s">
        <v>85</v>
      </c>
      <c r="C25" s="6" t="n">
        <v>1049</v>
      </c>
    </row>
    <row r="26" spans="1:3">
      <c r="A26" s="4" t="s">
        <v>417</v>
      </c>
      <c r="B26" s="6" t="n">
        <v>2501</v>
      </c>
      <c r="C26" s="6" t="n">
        <v>3782</v>
      </c>
    </row>
    <row r="27" spans="1:3">
      <c r="A27" s="4" t="s">
        <v>418</v>
      </c>
      <c r="B27" s="6" t="n">
        <v>-2302</v>
      </c>
      <c r="C27" s="6" t="n">
        <v>-2330</v>
      </c>
    </row>
    <row r="28" spans="1:3">
      <c r="A28" s="4" t="s">
        <v>419</v>
      </c>
      <c r="B28" s="5" t="n">
        <v>199</v>
      </c>
      <c r="C28" s="5" t="n">
        <v>25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23</v>
      </c>
      <c r="B1" s="2" t="s">
        <v>2</v>
      </c>
      <c r="C1" s="2" t="s">
        <v>4</v>
      </c>
      <c r="D1" s="2" t="s">
        <v>36</v>
      </c>
      <c r="E1" s="2" t="s">
        <v>2</v>
      </c>
      <c r="F1" s="2" t="s">
        <v>424</v>
      </c>
      <c r="G1" s="2" t="s">
        <v>425</v>
      </c>
      <c r="H1" s="2" t="s">
        <v>300</v>
      </c>
    </row>
    <row r="2" spans="1:8">
      <c r="A2" s="3" t="s">
        <v>180</v>
      </c>
    </row>
    <row r="3" spans="1:8">
      <c r="A3" s="4" t="s">
        <v>426</v>
      </c>
      <c r="B3" s="5" t="n">
        <v>1300000</v>
      </c>
      <c r="E3" s="5" t="n">
        <v>1300000</v>
      </c>
    </row>
    <row r="4" spans="1:8">
      <c r="A4" s="4" t="s">
        <v>427</v>
      </c>
      <c r="B4" s="6" t="n">
        <v>1400000</v>
      </c>
      <c r="E4" s="6" t="n">
        <v>1400000</v>
      </c>
    </row>
    <row r="5" spans="1:8">
      <c r="A5" s="4" t="s">
        <v>428</v>
      </c>
      <c r="B5" s="6" t="n">
        <v>55850000</v>
      </c>
      <c r="E5" s="6" t="n">
        <v>55850000</v>
      </c>
    </row>
    <row r="6" spans="1:8">
      <c r="A6" s="4" t="s">
        <v>429</v>
      </c>
      <c r="B6" s="6" t="n">
        <v>58550000</v>
      </c>
      <c r="E6" s="6" t="n">
        <v>58550000</v>
      </c>
    </row>
    <row r="7" spans="1:8">
      <c r="A7" s="4" t="s">
        <v>430</v>
      </c>
    </row>
    <row r="8" spans="1:8">
      <c r="A8" s="3" t="s">
        <v>180</v>
      </c>
    </row>
    <row r="9" spans="1:8">
      <c r="A9" s="4" t="s">
        <v>431</v>
      </c>
      <c r="B9" s="6" t="n">
        <v>1500000</v>
      </c>
    </row>
    <row r="10" spans="1:8">
      <c r="A10" s="4" t="s">
        <v>432</v>
      </c>
    </row>
    <row r="11" spans="1:8">
      <c r="A11" s="3" t="s">
        <v>180</v>
      </c>
    </row>
    <row r="12" spans="1:8">
      <c r="A12" s="4" t="s">
        <v>433</v>
      </c>
      <c r="D12" s="5" t="n">
        <v>5000000</v>
      </c>
    </row>
    <row r="13" spans="1:8">
      <c r="A13" s="4" t="s">
        <v>434</v>
      </c>
    </row>
    <row r="14" spans="1:8">
      <c r="A14" s="3" t="s">
        <v>180</v>
      </c>
    </row>
    <row r="15" spans="1:8">
      <c r="A15" s="4" t="s">
        <v>435</v>
      </c>
      <c r="E15" s="5" t="n">
        <v>3200000</v>
      </c>
    </row>
    <row r="16" spans="1:8">
      <c r="A16" s="4" t="s">
        <v>436</v>
      </c>
    </row>
    <row r="17" spans="1:8">
      <c r="A17" s="3" t="s">
        <v>180</v>
      </c>
    </row>
    <row r="18" spans="1:8">
      <c r="A18" s="4" t="s">
        <v>437</v>
      </c>
      <c r="G18" s="5" t="n">
        <v>2000000</v>
      </c>
    </row>
    <row r="19" spans="1:8">
      <c r="A19" s="4" t="s">
        <v>438</v>
      </c>
      <c r="E19" s="4" t="s">
        <v>439</v>
      </c>
    </row>
    <row r="20" spans="1:8">
      <c r="A20" s="4" t="s">
        <v>440</v>
      </c>
    </row>
    <row r="21" spans="1:8">
      <c r="A21" s="3" t="s">
        <v>180</v>
      </c>
    </row>
    <row r="22" spans="1:8">
      <c r="A22" s="4" t="s">
        <v>441</v>
      </c>
      <c r="C22" s="5" t="n">
        <v>11500000</v>
      </c>
    </row>
    <row r="23" spans="1:8">
      <c r="A23" s="4" t="s">
        <v>442</v>
      </c>
      <c r="C23" s="6" t="n">
        <v>2000000</v>
      </c>
    </row>
    <row r="24" spans="1:8">
      <c r="A24" s="4" t="s">
        <v>443</v>
      </c>
    </row>
    <row r="25" spans="1:8">
      <c r="A25" s="3" t="s">
        <v>180</v>
      </c>
    </row>
    <row r="26" spans="1:8">
      <c r="A26" s="4" t="s">
        <v>444</v>
      </c>
      <c r="C26" s="5" t="n">
        <v>40000000</v>
      </c>
    </row>
    <row r="27" spans="1:8">
      <c r="A27" s="4" t="s">
        <v>445</v>
      </c>
      <c r="C27" s="4" t="s">
        <v>446</v>
      </c>
    </row>
    <row r="28" spans="1:8">
      <c r="A28" s="4" t="s">
        <v>447</v>
      </c>
    </row>
    <row r="29" spans="1:8">
      <c r="A29" s="3" t="s">
        <v>180</v>
      </c>
    </row>
    <row r="30" spans="1:8">
      <c r="A30" s="4" t="s">
        <v>444</v>
      </c>
      <c r="C30" s="5" t="n">
        <v>13500000</v>
      </c>
    </row>
    <row r="31" spans="1:8">
      <c r="A31" s="4" t="s">
        <v>445</v>
      </c>
      <c r="C31" s="4" t="s">
        <v>448</v>
      </c>
    </row>
    <row r="32" spans="1:8">
      <c r="A32" s="4" t="s">
        <v>449</v>
      </c>
      <c r="C32" s="5" t="n">
        <v>0</v>
      </c>
    </row>
    <row r="33" spans="1:8">
      <c r="A33" s="4" t="s">
        <v>450</v>
      </c>
    </row>
    <row r="34" spans="1:8">
      <c r="A34" s="3" t="s">
        <v>180</v>
      </c>
    </row>
    <row r="35" spans="1:8">
      <c r="A35" s="4" t="s">
        <v>444</v>
      </c>
      <c r="F35" s="5" t="n">
        <v>5300000</v>
      </c>
    </row>
    <row r="36" spans="1:8">
      <c r="A36" s="4" t="s">
        <v>451</v>
      </c>
      <c r="F36" s="4" t="s">
        <v>452</v>
      </c>
    </row>
    <row r="37" spans="1:8">
      <c r="A37" s="4" t="s">
        <v>453</v>
      </c>
    </row>
    <row r="38" spans="1:8">
      <c r="A38" s="3" t="s">
        <v>180</v>
      </c>
    </row>
    <row r="39" spans="1:8">
      <c r="A39" s="4" t="s">
        <v>451</v>
      </c>
      <c r="H39" s="4" t="s">
        <v>454</v>
      </c>
    </row>
    <row r="40" spans="1:8">
      <c r="A40" s="4" t="s">
        <v>455</v>
      </c>
      <c r="B40" s="6" t="n">
        <v>58600000</v>
      </c>
    </row>
    <row r="41" spans="1:8">
      <c r="A41" s="4" t="s">
        <v>456</v>
      </c>
    </row>
    <row r="42" spans="1:8">
      <c r="A42" s="3" t="s">
        <v>180</v>
      </c>
    </row>
    <row r="43" spans="1:8">
      <c r="A43" s="4" t="s">
        <v>457</v>
      </c>
      <c r="E43" s="4" t="s">
        <v>458</v>
      </c>
    </row>
    <row r="44" spans="1:8">
      <c r="A44" s="4" t="s">
        <v>459</v>
      </c>
    </row>
    <row r="45" spans="1:8">
      <c r="A45" s="3" t="s">
        <v>180</v>
      </c>
    </row>
    <row r="46" spans="1:8">
      <c r="A46" s="4" t="s">
        <v>455</v>
      </c>
      <c r="D46" s="6" t="n">
        <v>49500000</v>
      </c>
    </row>
    <row r="47" spans="1:8">
      <c r="A47" s="4" t="s">
        <v>460</v>
      </c>
      <c r="B47" s="5" t="n">
        <v>4100000</v>
      </c>
      <c r="D47" s="5" t="n">
        <v>3400000</v>
      </c>
      <c r="E47" s="5" t="n">
        <v>4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1</v>
      </c>
      <c r="B1" s="2" t="s">
        <v>1</v>
      </c>
    </row>
    <row r="2" spans="1:3">
      <c r="B2" s="2" t="s">
        <v>2</v>
      </c>
      <c r="C2" s="2" t="s">
        <v>36</v>
      </c>
    </row>
    <row r="3" spans="1:3">
      <c r="A3" s="3" t="s">
        <v>462</v>
      </c>
    </row>
    <row r="4" spans="1:3">
      <c r="A4" s="4" t="s">
        <v>426</v>
      </c>
      <c r="B4" s="5" t="n">
        <v>854</v>
      </c>
    </row>
    <row r="5" spans="1:3">
      <c r="A5" s="4" t="s">
        <v>427</v>
      </c>
      <c r="B5" s="6" t="n">
        <v>865</v>
      </c>
    </row>
    <row r="6" spans="1:3">
      <c r="A6" s="4" t="s">
        <v>428</v>
      </c>
      <c r="B6" s="6" t="n">
        <v>876</v>
      </c>
    </row>
    <row r="7" spans="1:3">
      <c r="A7" s="4" t="s">
        <v>463</v>
      </c>
      <c r="B7" s="6" t="n">
        <v>857</v>
      </c>
    </row>
    <row r="8" spans="1:3">
      <c r="A8" s="4" t="s">
        <v>464</v>
      </c>
      <c r="B8" s="6" t="n">
        <v>863</v>
      </c>
    </row>
    <row r="9" spans="1:3">
      <c r="A9" s="4" t="s">
        <v>465</v>
      </c>
      <c r="B9" s="6" t="n">
        <v>1673</v>
      </c>
    </row>
    <row r="10" spans="1:3">
      <c r="A10" s="4" t="s">
        <v>466</v>
      </c>
      <c r="B10" s="6" t="n">
        <v>5988</v>
      </c>
    </row>
    <row r="11" spans="1:3">
      <c r="A11" s="3" t="s">
        <v>467</v>
      </c>
    </row>
    <row r="12" spans="1:3">
      <c r="A12" s="4" t="s">
        <v>468</v>
      </c>
      <c r="B12" s="5" t="n">
        <v>800</v>
      </c>
      <c r="C12" s="5" t="n">
        <v>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s>
  <sheetData>
    <row r="1" spans="1:5">
      <c r="A1" s="1" t="s">
        <v>110</v>
      </c>
      <c r="B1" s="2" t="s">
        <v>111</v>
      </c>
      <c r="C1" s="2" t="s">
        <v>112</v>
      </c>
      <c r="D1" s="2" t="s">
        <v>113</v>
      </c>
      <c r="E1" s="2" t="s">
        <v>114</v>
      </c>
    </row>
    <row r="2" spans="1:5">
      <c r="A2" s="4" t="s">
        <v>115</v>
      </c>
      <c r="B2" s="5" t="n">
        <v>72318</v>
      </c>
      <c r="C2" s="5" t="n">
        <v>259</v>
      </c>
      <c r="D2" s="5" t="n">
        <v>66612</v>
      </c>
      <c r="E2" s="5" t="n">
        <v>5447</v>
      </c>
    </row>
    <row r="3" spans="1:5">
      <c r="A3" s="4" t="s">
        <v>116</v>
      </c>
      <c r="C3" s="6" t="n">
        <v>12951</v>
      </c>
    </row>
    <row r="4" spans="1:5">
      <c r="A4" s="3" t="s">
        <v>117</v>
      </c>
    </row>
    <row r="5" spans="1:5">
      <c r="A5" s="4" t="s">
        <v>118</v>
      </c>
      <c r="B5" s="6" t="n">
        <v>2492</v>
      </c>
      <c r="D5" s="6" t="n">
        <v>2492</v>
      </c>
    </row>
    <row r="6" spans="1:5">
      <c r="A6" s="4" t="s">
        <v>119</v>
      </c>
      <c r="B6" s="6" t="n">
        <v>3938</v>
      </c>
      <c r="C6" s="5" t="n">
        <v>21</v>
      </c>
      <c r="D6" s="6" t="n">
        <v>3917</v>
      </c>
    </row>
    <row r="7" spans="1:5">
      <c r="A7" s="4" t="s">
        <v>120</v>
      </c>
      <c r="C7" s="6" t="n">
        <v>1046</v>
      </c>
    </row>
    <row r="8" spans="1:5">
      <c r="A8" s="4" t="s">
        <v>121</v>
      </c>
      <c r="B8" s="6" t="n">
        <v>1356</v>
      </c>
      <c r="D8" s="6" t="n">
        <v>1356</v>
      </c>
    </row>
    <row r="9" spans="1:5">
      <c r="A9" s="4" t="s">
        <v>122</v>
      </c>
      <c r="B9" s="6" t="n">
        <v>-55989</v>
      </c>
      <c r="E9" s="6" t="n">
        <v>-55989</v>
      </c>
    </row>
    <row r="10" spans="1:5">
      <c r="A10" s="4" t="s">
        <v>123</v>
      </c>
      <c r="B10" s="6" t="n">
        <v>24115</v>
      </c>
      <c r="C10" s="5" t="n">
        <v>280</v>
      </c>
      <c r="D10" s="6" t="n">
        <v>74377</v>
      </c>
      <c r="E10" s="6" t="n">
        <v>-50542</v>
      </c>
    </row>
    <row r="11" spans="1:5">
      <c r="A11" s="4" t="s">
        <v>124</v>
      </c>
      <c r="C11" s="6" t="n">
        <v>13997</v>
      </c>
    </row>
    <row r="12" spans="1:5">
      <c r="A12" s="3" t="s">
        <v>117</v>
      </c>
    </row>
    <row r="13" spans="1:5">
      <c r="A13" s="4" t="s">
        <v>125</v>
      </c>
      <c r="B13" s="6" t="n">
        <v>275</v>
      </c>
      <c r="E13" s="6" t="n">
        <v>275</v>
      </c>
    </row>
    <row r="14" spans="1:5">
      <c r="A14" s="4" t="s">
        <v>118</v>
      </c>
      <c r="B14" s="6" t="n">
        <v>890</v>
      </c>
      <c r="D14" s="6" t="n">
        <v>890</v>
      </c>
    </row>
    <row r="15" spans="1:5">
      <c r="A15" s="4" t="s">
        <v>119</v>
      </c>
      <c r="B15" s="6" t="n">
        <v>185</v>
      </c>
      <c r="C15" s="5" t="n">
        <v>14</v>
      </c>
      <c r="D15" s="6" t="n">
        <v>171</v>
      </c>
    </row>
    <row r="16" spans="1:5">
      <c r="A16" s="4" t="s">
        <v>120</v>
      </c>
      <c r="C16" s="6" t="n">
        <v>704</v>
      </c>
    </row>
    <row r="17" spans="1:5">
      <c r="A17" s="4" t="s">
        <v>121</v>
      </c>
      <c r="B17" s="6" t="n">
        <v>1196</v>
      </c>
      <c r="D17" s="6" t="n">
        <v>1196</v>
      </c>
    </row>
    <row r="18" spans="1:5">
      <c r="A18" s="4" t="s">
        <v>122</v>
      </c>
      <c r="B18" s="6" t="n">
        <v>-12326</v>
      </c>
      <c r="E18" s="6" t="n">
        <v>-12326</v>
      </c>
    </row>
    <row r="19" spans="1:5">
      <c r="A19" s="4" t="s">
        <v>126</v>
      </c>
      <c r="B19" s="5" t="n">
        <v>14335</v>
      </c>
      <c r="C19" s="5" t="n">
        <v>294</v>
      </c>
      <c r="D19" s="5" t="n">
        <v>76633</v>
      </c>
      <c r="E19" s="5" t="n">
        <v>-62592</v>
      </c>
    </row>
    <row r="20" spans="1:5">
      <c r="A20" s="4" t="s">
        <v>127</v>
      </c>
      <c r="C20" s="6" t="n">
        <v>147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69</v>
      </c>
      <c r="B1" s="2" t="s">
        <v>1</v>
      </c>
    </row>
    <row r="2" spans="1:2">
      <c r="B2" s="2" t="s">
        <v>470</v>
      </c>
    </row>
    <row r="3" spans="1:2">
      <c r="A3" s="3" t="s">
        <v>471</v>
      </c>
    </row>
    <row r="4" spans="1:2">
      <c r="A4" s="4" t="s">
        <v>472</v>
      </c>
      <c r="B4" s="6" t="n">
        <v>947870</v>
      </c>
    </row>
    <row r="5" spans="1:2">
      <c r="A5" s="4" t="s">
        <v>473</v>
      </c>
      <c r="B5" s="7" t="n">
        <v>4.22</v>
      </c>
    </row>
    <row r="6" spans="1:2">
      <c r="A6" s="4" t="s">
        <v>474</v>
      </c>
      <c r="B6" s="5" t="n">
        <v>3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475</v>
      </c>
      <c r="B1" s="2" t="s">
        <v>424</v>
      </c>
      <c r="C1" s="2" t="s">
        <v>4</v>
      </c>
      <c r="D1" s="2" t="s">
        <v>2</v>
      </c>
      <c r="E1" s="2" t="s">
        <v>36</v>
      </c>
    </row>
    <row r="2" spans="1:5">
      <c r="A2" s="3" t="s">
        <v>471</v>
      </c>
    </row>
    <row r="3" spans="1:5">
      <c r="A3" s="4" t="s">
        <v>476</v>
      </c>
      <c r="D3" s="6" t="n">
        <v>4085803</v>
      </c>
      <c r="E3" s="6" t="n">
        <v>957806</v>
      </c>
    </row>
    <row r="4" spans="1:5">
      <c r="A4" s="4" t="s">
        <v>477</v>
      </c>
      <c r="D4" s="7" t="n">
        <v>1.32</v>
      </c>
      <c r="E4" s="7" t="n">
        <v>3.81</v>
      </c>
    </row>
    <row r="5" spans="1:5">
      <c r="A5" s="4" t="s">
        <v>478</v>
      </c>
      <c r="C5" s="4" t="s">
        <v>338</v>
      </c>
    </row>
    <row r="6" spans="1:5">
      <c r="A6" s="4" t="s">
        <v>479</v>
      </c>
      <c r="C6" s="5" t="n">
        <v>1200000</v>
      </c>
    </row>
    <row r="7" spans="1:5">
      <c r="A7" s="4" t="s">
        <v>480</v>
      </c>
    </row>
    <row r="8" spans="1:5">
      <c r="A8" s="3" t="s">
        <v>471</v>
      </c>
    </row>
    <row r="9" spans="1:5">
      <c r="A9" s="4" t="s">
        <v>476</v>
      </c>
      <c r="E9" s="6" t="n">
        <v>326695</v>
      </c>
    </row>
    <row r="10" spans="1:5">
      <c r="A10" s="4" t="s">
        <v>477</v>
      </c>
      <c r="E10" s="7" t="n">
        <v>4.22</v>
      </c>
    </row>
    <row r="11" spans="1:5">
      <c r="A11" s="4" t="s">
        <v>479</v>
      </c>
      <c r="E11" s="5" t="n">
        <v>700000</v>
      </c>
    </row>
    <row r="12" spans="1:5">
      <c r="A12" s="4" t="s">
        <v>481</v>
      </c>
      <c r="E12" s="4" t="s">
        <v>482</v>
      </c>
    </row>
    <row r="13" spans="1:5">
      <c r="A13" s="4" t="s">
        <v>483</v>
      </c>
      <c r="E13" s="4" t="s">
        <v>484</v>
      </c>
    </row>
    <row r="14" spans="1:5">
      <c r="A14" s="4" t="s">
        <v>485</v>
      </c>
      <c r="E14" s="6" t="n">
        <v>947870</v>
      </c>
    </row>
    <row r="15" spans="1:5">
      <c r="A15" s="4" t="s">
        <v>486</v>
      </c>
      <c r="E15" s="5" t="n">
        <v>4000</v>
      </c>
    </row>
    <row r="16" spans="1:5">
      <c r="A16" s="4" t="s">
        <v>434</v>
      </c>
    </row>
    <row r="17" spans="1:5">
      <c r="A17" s="3" t="s">
        <v>471</v>
      </c>
    </row>
    <row r="18" spans="1:5">
      <c r="A18" s="4" t="s">
        <v>476</v>
      </c>
      <c r="E18" s="6" t="n">
        <v>511111</v>
      </c>
    </row>
    <row r="19" spans="1:5">
      <c r="A19" s="4" t="s">
        <v>477</v>
      </c>
      <c r="E19" s="7" t="n">
        <v>2.25</v>
      </c>
    </row>
    <row r="20" spans="1:5">
      <c r="A20" s="4" t="s">
        <v>478</v>
      </c>
      <c r="E20" s="4" t="s">
        <v>338</v>
      </c>
    </row>
    <row r="21" spans="1:5">
      <c r="A21" s="4" t="s">
        <v>479</v>
      </c>
      <c r="E21" s="5" t="n">
        <v>600000</v>
      </c>
    </row>
    <row r="22" spans="1:5">
      <c r="A22" s="4" t="s">
        <v>487</v>
      </c>
      <c r="E22" s="5" t="n">
        <v>11500000</v>
      </c>
    </row>
    <row r="23" spans="1:5">
      <c r="A23" s="4" t="s">
        <v>488</v>
      </c>
    </row>
    <row r="24" spans="1:5">
      <c r="A24" s="3" t="s">
        <v>471</v>
      </c>
    </row>
    <row r="25" spans="1:5">
      <c r="A25" s="4" t="s">
        <v>476</v>
      </c>
      <c r="E25" s="6" t="n">
        <v>59241</v>
      </c>
    </row>
    <row r="26" spans="1:5">
      <c r="A26" s="4" t="s">
        <v>485</v>
      </c>
      <c r="E26" s="6" t="n">
        <v>236967</v>
      </c>
    </row>
    <row r="27" spans="1:5">
      <c r="A27" s="4" t="s">
        <v>486</v>
      </c>
      <c r="E27" s="5" t="n">
        <v>1000</v>
      </c>
    </row>
    <row r="28" spans="1:5">
      <c r="A28" s="4" t="s">
        <v>489</v>
      </c>
    </row>
    <row r="29" spans="1:5">
      <c r="A29" s="3" t="s">
        <v>471</v>
      </c>
    </row>
    <row r="30" spans="1:5">
      <c r="A30" s="4" t="s">
        <v>476</v>
      </c>
      <c r="E30" s="6" t="n">
        <v>311111</v>
      </c>
    </row>
    <row r="31" spans="1:5">
      <c r="A31" s="4" t="s">
        <v>487</v>
      </c>
      <c r="E31" s="5" t="n">
        <v>7000000</v>
      </c>
    </row>
    <row r="32" spans="1:5">
      <c r="A32" s="4" t="s">
        <v>490</v>
      </c>
    </row>
    <row r="33" spans="1:5">
      <c r="A33" s="3" t="s">
        <v>471</v>
      </c>
    </row>
    <row r="34" spans="1:5">
      <c r="A34" s="4" t="s">
        <v>476</v>
      </c>
      <c r="E34" s="6" t="n">
        <v>4444</v>
      </c>
    </row>
    <row r="35" spans="1:5">
      <c r="A35" s="4" t="s">
        <v>487</v>
      </c>
      <c r="E35" s="5" t="n">
        <v>100000</v>
      </c>
    </row>
    <row r="36" spans="1:5">
      <c r="A36" s="4" t="s">
        <v>491</v>
      </c>
    </row>
    <row r="37" spans="1:5">
      <c r="A37" s="3" t="s">
        <v>471</v>
      </c>
    </row>
    <row r="38" spans="1:5">
      <c r="A38" s="4" t="s">
        <v>476</v>
      </c>
      <c r="E38" s="6" t="n">
        <v>237834</v>
      </c>
    </row>
    <row r="39" spans="1:5">
      <c r="A39" s="4" t="s">
        <v>485</v>
      </c>
      <c r="E39" s="6" t="n">
        <v>473934</v>
      </c>
    </row>
    <row r="40" spans="1:5">
      <c r="A40" s="4" t="s">
        <v>486</v>
      </c>
      <c r="E40" s="5" t="n">
        <v>2000</v>
      </c>
    </row>
    <row r="41" spans="1:5">
      <c r="A41" s="4" t="s">
        <v>492</v>
      </c>
    </row>
    <row r="42" spans="1:5">
      <c r="A42" s="3" t="s">
        <v>471</v>
      </c>
    </row>
    <row r="43" spans="1:5">
      <c r="A43" s="4" t="s">
        <v>476</v>
      </c>
      <c r="E43" s="6" t="n">
        <v>195556</v>
      </c>
    </row>
    <row r="44" spans="1:5">
      <c r="A44" s="4" t="s">
        <v>487</v>
      </c>
      <c r="E44" s="5" t="n">
        <v>4400000</v>
      </c>
    </row>
    <row r="45" spans="1:5">
      <c r="A45" s="4" t="s">
        <v>493</v>
      </c>
    </row>
    <row r="46" spans="1:5">
      <c r="A46" s="3" t="s">
        <v>471</v>
      </c>
    </row>
    <row r="47" spans="1:5">
      <c r="A47" s="4" t="s">
        <v>476</v>
      </c>
      <c r="E47" s="6" t="n">
        <v>5924</v>
      </c>
    </row>
    <row r="48" spans="1:5">
      <c r="A48" s="4" t="s">
        <v>485</v>
      </c>
      <c r="E48" s="6" t="n">
        <v>23697</v>
      </c>
    </row>
    <row r="49" spans="1:5">
      <c r="A49" s="4" t="s">
        <v>486</v>
      </c>
      <c r="E49" s="5" t="n">
        <v>100</v>
      </c>
    </row>
    <row r="50" spans="1:5">
      <c r="A50" s="4" t="s">
        <v>494</v>
      </c>
    </row>
    <row r="51" spans="1:5">
      <c r="A51" s="3" t="s">
        <v>471</v>
      </c>
    </row>
    <row r="52" spans="1:5">
      <c r="A52" s="4" t="s">
        <v>485</v>
      </c>
      <c r="E52" s="6" t="n">
        <v>23697</v>
      </c>
    </row>
    <row r="53" spans="1:5">
      <c r="A53" s="4" t="s">
        <v>486</v>
      </c>
      <c r="E53" s="5" t="n">
        <v>100</v>
      </c>
    </row>
    <row r="54" spans="1:5">
      <c r="A54" s="4" t="s">
        <v>495</v>
      </c>
    </row>
    <row r="55" spans="1:5">
      <c r="A55" s="3" t="s">
        <v>471</v>
      </c>
    </row>
    <row r="56" spans="1:5">
      <c r="A56" s="4" t="s">
        <v>476</v>
      </c>
      <c r="E56" s="6" t="n">
        <v>23696</v>
      </c>
    </row>
    <row r="57" spans="1:5">
      <c r="A57" s="4" t="s">
        <v>485</v>
      </c>
      <c r="E57" s="6" t="n">
        <v>189575</v>
      </c>
    </row>
    <row r="58" spans="1:5">
      <c r="A58" s="4" t="s">
        <v>486</v>
      </c>
      <c r="E58" s="5" t="n">
        <v>800</v>
      </c>
    </row>
    <row r="59" spans="1:5">
      <c r="A59" s="4" t="s">
        <v>443</v>
      </c>
    </row>
    <row r="60" spans="1:5">
      <c r="A60" s="3" t="s">
        <v>471</v>
      </c>
    </row>
    <row r="61" spans="1:5">
      <c r="A61" s="4" t="s">
        <v>476</v>
      </c>
      <c r="C61" s="6" t="n">
        <v>1192997</v>
      </c>
    </row>
    <row r="62" spans="1:5">
      <c r="A62" s="4" t="s">
        <v>477</v>
      </c>
      <c r="C62" s="7" t="n">
        <v>0.45</v>
      </c>
    </row>
    <row r="63" spans="1:5">
      <c r="A63" s="4" t="s">
        <v>444</v>
      </c>
      <c r="C63" s="5" t="n">
        <v>40000000</v>
      </c>
    </row>
    <row r="64" spans="1:5">
      <c r="A64" s="4" t="s">
        <v>447</v>
      </c>
    </row>
    <row r="65" spans="1:5">
      <c r="A65" s="3" t="s">
        <v>471</v>
      </c>
    </row>
    <row r="66" spans="1:5">
      <c r="A66" s="4" t="s">
        <v>476</v>
      </c>
      <c r="C66" s="6" t="n">
        <v>1600000</v>
      </c>
    </row>
    <row r="67" spans="1:5">
      <c r="A67" s="4" t="s">
        <v>477</v>
      </c>
      <c r="C67" s="7" t="n">
        <v>0.5</v>
      </c>
    </row>
    <row r="68" spans="1:5">
      <c r="A68" s="4" t="s">
        <v>444</v>
      </c>
      <c r="C68" s="5" t="n">
        <v>13500000</v>
      </c>
    </row>
    <row r="69" spans="1:5">
      <c r="A69" s="4" t="s">
        <v>450</v>
      </c>
    </row>
    <row r="70" spans="1:5">
      <c r="A70" s="3" t="s">
        <v>471</v>
      </c>
    </row>
    <row r="71" spans="1:5">
      <c r="A71" s="4" t="s">
        <v>476</v>
      </c>
      <c r="B71" s="6" t="n">
        <v>690000</v>
      </c>
    </row>
    <row r="72" spans="1:5">
      <c r="A72" s="4" t="s">
        <v>477</v>
      </c>
      <c r="B72" s="7" t="n">
        <v>0.76</v>
      </c>
    </row>
    <row r="73" spans="1:5">
      <c r="A73" s="4" t="s">
        <v>444</v>
      </c>
      <c r="B73" s="5" t="n">
        <v>5300000</v>
      </c>
    </row>
    <row r="74" spans="1:5">
      <c r="A74" s="4" t="s">
        <v>478</v>
      </c>
      <c r="B74" s="4" t="s">
        <v>338</v>
      </c>
    </row>
    <row r="75" spans="1:5">
      <c r="A75" s="4" t="s">
        <v>496</v>
      </c>
    </row>
    <row r="76" spans="1:5">
      <c r="A76" s="3" t="s">
        <v>471</v>
      </c>
    </row>
    <row r="77" spans="1:5">
      <c r="A77" s="4" t="s">
        <v>476</v>
      </c>
      <c r="D77" s="6" t="n">
        <v>3482997</v>
      </c>
    </row>
    <row r="78" spans="1:5">
      <c r="A78" s="4" t="s">
        <v>487</v>
      </c>
      <c r="D78" s="5" t="n">
        <v>58750000</v>
      </c>
    </row>
    <row r="79" spans="1:5">
      <c r="A79" s="4" t="s">
        <v>497</v>
      </c>
    </row>
    <row r="80" spans="1:5">
      <c r="A80" s="3" t="s">
        <v>471</v>
      </c>
    </row>
    <row r="81" spans="1:5">
      <c r="A81" s="4" t="s">
        <v>476</v>
      </c>
      <c r="D81" s="6" t="n">
        <v>1192997</v>
      </c>
    </row>
    <row r="82" spans="1:5">
      <c r="A82" s="4" t="s">
        <v>487</v>
      </c>
      <c r="D82" s="5" t="n">
        <v>40000000</v>
      </c>
    </row>
    <row r="83" spans="1:5">
      <c r="A83" s="4" t="s">
        <v>498</v>
      </c>
    </row>
    <row r="84" spans="1:5">
      <c r="A84" s="3" t="s">
        <v>471</v>
      </c>
    </row>
    <row r="85" spans="1:5">
      <c r="A85" s="4" t="s">
        <v>476</v>
      </c>
      <c r="D85" s="6" t="n">
        <v>690000</v>
      </c>
    </row>
    <row r="86" spans="1:5">
      <c r="A86" s="4" t="s">
        <v>487</v>
      </c>
      <c r="D86" s="5" t="n">
        <v>5250000</v>
      </c>
    </row>
    <row r="87" spans="1:5">
      <c r="A87" s="4" t="s">
        <v>499</v>
      </c>
    </row>
    <row r="88" spans="1:5">
      <c r="A88" s="3" t="s">
        <v>471</v>
      </c>
    </row>
    <row r="89" spans="1:5">
      <c r="A89" s="4" t="s">
        <v>476</v>
      </c>
      <c r="D89" s="6" t="n">
        <v>1245000</v>
      </c>
    </row>
    <row r="90" spans="1:5">
      <c r="A90" s="4" t="s">
        <v>487</v>
      </c>
      <c r="D90" s="5" t="n">
        <v>9000000</v>
      </c>
    </row>
    <row r="91" spans="1:5">
      <c r="A91" s="4" t="s">
        <v>500</v>
      </c>
    </row>
    <row r="92" spans="1:5">
      <c r="A92" s="3" t="s">
        <v>471</v>
      </c>
    </row>
    <row r="93" spans="1:5">
      <c r="A93" s="4" t="s">
        <v>476</v>
      </c>
      <c r="D93" s="6" t="n">
        <v>355000</v>
      </c>
    </row>
    <row r="94" spans="1:5">
      <c r="A94" s="4" t="s">
        <v>487</v>
      </c>
      <c r="D94" s="5" t="n">
        <v>4400000</v>
      </c>
    </row>
    <row r="95" spans="1:5">
      <c r="A95" s="4" t="s">
        <v>501</v>
      </c>
    </row>
    <row r="96" spans="1:5">
      <c r="A96" s="3" t="s">
        <v>471</v>
      </c>
    </row>
    <row r="97" spans="1:5">
      <c r="A97" s="4" t="s">
        <v>487</v>
      </c>
      <c r="D97" s="5"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21"/>
    <col customWidth="1" max="3" min="3" width="31"/>
    <col customWidth="1" max="4" min="4" width="27"/>
    <col customWidth="1" max="5" min="5" width="38"/>
  </cols>
  <sheetData>
    <row r="1" spans="1:5">
      <c r="A1" s="1" t="s">
        <v>502</v>
      </c>
      <c r="B1" s="2" t="s">
        <v>503</v>
      </c>
      <c r="C1" s="2" t="s">
        <v>504</v>
      </c>
      <c r="D1" s="2" t="s">
        <v>505</v>
      </c>
      <c r="E1" s="2" t="s">
        <v>506</v>
      </c>
    </row>
    <row r="2" spans="1:5">
      <c r="A2" s="3" t="s">
        <v>231</v>
      </c>
    </row>
    <row r="3" spans="1:5">
      <c r="A3" s="4" t="s">
        <v>507</v>
      </c>
      <c r="C3" s="6" t="n">
        <v>4085803</v>
      </c>
      <c r="D3" s="6" t="n">
        <v>957806</v>
      </c>
    </row>
    <row r="4" spans="1:5">
      <c r="A4" s="4" t="s">
        <v>478</v>
      </c>
      <c r="B4" s="4" t="s">
        <v>338</v>
      </c>
    </row>
    <row r="5" spans="1:5">
      <c r="A5" s="4" t="s">
        <v>479</v>
      </c>
      <c r="B5" s="9" t="n">
        <v>1.2</v>
      </c>
    </row>
    <row r="6" spans="1:5">
      <c r="A6" s="4" t="s">
        <v>508</v>
      </c>
    </row>
    <row r="7" spans="1:5">
      <c r="A7" s="3" t="s">
        <v>231</v>
      </c>
    </row>
    <row r="8" spans="1:5">
      <c r="A8" s="4" t="s">
        <v>507</v>
      </c>
      <c r="E8" s="6" t="n">
        <v>120000</v>
      </c>
    </row>
    <row r="9" spans="1:5">
      <c r="A9" s="4" t="s">
        <v>509</v>
      </c>
      <c r="E9" s="6" t="n">
        <v>5</v>
      </c>
    </row>
    <row r="10" spans="1:5">
      <c r="A10" s="4" t="s">
        <v>510</v>
      </c>
      <c r="E10" s="6" t="n">
        <v>20000</v>
      </c>
    </row>
    <row r="11" spans="1:5">
      <c r="A11" s="4" t="s">
        <v>478</v>
      </c>
      <c r="E11" s="4" t="s">
        <v>511</v>
      </c>
    </row>
    <row r="12" spans="1:5">
      <c r="A12" s="4" t="s">
        <v>512</v>
      </c>
      <c r="E12" s="4" t="s">
        <v>511</v>
      </c>
    </row>
    <row r="13" spans="1:5">
      <c r="A13" s="4" t="s">
        <v>513</v>
      </c>
      <c r="E13" s="5" t="n">
        <v>0</v>
      </c>
    </row>
    <row r="14" spans="1:5">
      <c r="A14" s="4" t="s">
        <v>514</v>
      </c>
      <c r="C14" s="6" t="n">
        <v>5</v>
      </c>
      <c r="E14" s="6" t="n">
        <v>5</v>
      </c>
    </row>
    <row r="15" spans="1:5">
      <c r="A15" s="4" t="s">
        <v>479</v>
      </c>
      <c r="E15" s="9" t="n">
        <v>0.6</v>
      </c>
    </row>
    <row r="16" spans="1:5">
      <c r="A16" s="4" t="s">
        <v>515</v>
      </c>
      <c r="C16" s="9" t="n">
        <v>0.1</v>
      </c>
      <c r="D16" s="9" t="n">
        <v>0.1</v>
      </c>
    </row>
    <row r="17" spans="1:5">
      <c r="A17" s="4" t="s">
        <v>516</v>
      </c>
      <c r="C17" s="9" t="n">
        <v>0.4</v>
      </c>
    </row>
    <row r="18" spans="1:5">
      <c r="A18" s="4" t="s">
        <v>517</v>
      </c>
      <c r="C18" s="4" t="s">
        <v>3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518</v>
      </c>
      <c r="B1" s="2" t="s">
        <v>519</v>
      </c>
      <c r="C1" s="2" t="s">
        <v>1</v>
      </c>
    </row>
    <row r="2" spans="1:4">
      <c r="B2" s="2" t="s">
        <v>520</v>
      </c>
      <c r="C2" s="2" t="s">
        <v>2</v>
      </c>
      <c r="D2" s="2" t="s">
        <v>36</v>
      </c>
    </row>
    <row r="3" spans="1:4">
      <c r="A3" s="3" t="s">
        <v>521</v>
      </c>
    </row>
    <row r="4" spans="1:4">
      <c r="A4" s="4" t="s">
        <v>522</v>
      </c>
      <c r="C4" s="6" t="n">
        <v>4085803</v>
      </c>
      <c r="D4" s="6" t="n">
        <v>957806</v>
      </c>
    </row>
    <row r="5" spans="1:4">
      <c r="A5" s="4" t="s">
        <v>523</v>
      </c>
      <c r="C5" s="7" t="n">
        <v>1.32</v>
      </c>
      <c r="D5" s="7" t="n">
        <v>3.81</v>
      </c>
    </row>
    <row r="6" spans="1:4">
      <c r="A6" s="4" t="s">
        <v>524</v>
      </c>
      <c r="B6" s="7" t="n">
        <v>0.5</v>
      </c>
      <c r="C6" s="7" t="n">
        <v>0.5</v>
      </c>
    </row>
    <row r="7" spans="1:4">
      <c r="A7" s="4" t="s">
        <v>231</v>
      </c>
    </row>
    <row r="8" spans="1:4">
      <c r="A8" s="3" t="s">
        <v>521</v>
      </c>
    </row>
    <row r="9" spans="1:4">
      <c r="A9" s="4" t="s">
        <v>525</v>
      </c>
      <c r="B9" s="6" t="n">
        <v>1245000</v>
      </c>
      <c r="C9" s="6" t="n">
        <v>355000</v>
      </c>
    </row>
    <row r="10" spans="1:4">
      <c r="A10" s="4" t="s">
        <v>526</v>
      </c>
    </row>
    <row r="11" spans="1:4">
      <c r="A11" s="3" t="s">
        <v>521</v>
      </c>
    </row>
    <row r="12" spans="1:4">
      <c r="A12" s="4" t="s">
        <v>522</v>
      </c>
      <c r="C12" s="6" t="n">
        <v>80000</v>
      </c>
      <c r="D12" s="6" t="n">
        <v>100000</v>
      </c>
    </row>
    <row r="13" spans="1:4">
      <c r="A13" s="4" t="s">
        <v>523</v>
      </c>
      <c r="C13" s="5" t="n">
        <v>10</v>
      </c>
      <c r="D13" s="5" t="n">
        <v>10</v>
      </c>
    </row>
    <row r="14" spans="1:4">
      <c r="A14" s="4" t="s">
        <v>527</v>
      </c>
    </row>
    <row r="15" spans="1:4">
      <c r="A15" s="3" t="s">
        <v>521</v>
      </c>
    </row>
    <row r="16" spans="1:4">
      <c r="A16" s="4" t="s">
        <v>522</v>
      </c>
      <c r="C16" s="6" t="n">
        <v>40000</v>
      </c>
      <c r="D16" s="6" t="n">
        <v>20000</v>
      </c>
    </row>
    <row r="17" spans="1:4">
      <c r="A17" s="4" t="s">
        <v>523</v>
      </c>
      <c r="C17" s="5" t="n">
        <v>10</v>
      </c>
      <c r="D17" s="5" t="n">
        <v>10</v>
      </c>
    </row>
    <row r="18" spans="1:4">
      <c r="A18" s="4" t="s">
        <v>528</v>
      </c>
    </row>
    <row r="19" spans="1:4">
      <c r="A19" s="3" t="s">
        <v>521</v>
      </c>
    </row>
    <row r="20" spans="1:4">
      <c r="A20" s="4" t="s">
        <v>522</v>
      </c>
      <c r="C20" s="6" t="n">
        <v>1756111</v>
      </c>
      <c r="D20" s="6" t="n">
        <v>511111</v>
      </c>
    </row>
    <row r="21" spans="1:4">
      <c r="A21" s="4" t="s">
        <v>523</v>
      </c>
      <c r="C21" s="7" t="n">
        <v>1.01</v>
      </c>
      <c r="D21" s="7" t="n">
        <v>2.25</v>
      </c>
    </row>
    <row r="22" spans="1:4">
      <c r="A22" s="4" t="s">
        <v>529</v>
      </c>
    </row>
    <row r="23" spans="1:4">
      <c r="A23" s="3" t="s">
        <v>521</v>
      </c>
    </row>
    <row r="24" spans="1:4">
      <c r="A24" s="4" t="s">
        <v>522</v>
      </c>
      <c r="C24" s="6" t="n">
        <v>326695</v>
      </c>
      <c r="D24" s="6" t="n">
        <v>326695</v>
      </c>
    </row>
    <row r="25" spans="1:4">
      <c r="A25" s="4" t="s">
        <v>523</v>
      </c>
      <c r="C25" s="7" t="n">
        <v>4.22</v>
      </c>
      <c r="D25" s="7" t="n">
        <v>4.22</v>
      </c>
    </row>
    <row r="26" spans="1:4">
      <c r="A26" s="4" t="s">
        <v>530</v>
      </c>
    </row>
    <row r="27" spans="1:4">
      <c r="A27" s="3" t="s">
        <v>521</v>
      </c>
    </row>
    <row r="28" spans="1:4">
      <c r="A28" s="4" t="s">
        <v>522</v>
      </c>
      <c r="C28" s="6" t="n">
        <v>1882997</v>
      </c>
    </row>
    <row r="29" spans="1:4">
      <c r="A29" s="4" t="s">
        <v>523</v>
      </c>
      <c r="C29" s="7" t="n">
        <v>0.56000000000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531</v>
      </c>
      <c r="B1" s="2" t="s">
        <v>1</v>
      </c>
    </row>
    <row r="2" spans="1:4">
      <c r="B2" s="2" t="s">
        <v>2</v>
      </c>
      <c r="C2" s="2" t="s">
        <v>36</v>
      </c>
      <c r="D2" s="2" t="s">
        <v>532</v>
      </c>
    </row>
    <row r="3" spans="1:4">
      <c r="A3" s="4" t="s">
        <v>533</v>
      </c>
    </row>
    <row r="4" spans="1:4">
      <c r="A4" s="3" t="s">
        <v>223</v>
      </c>
    </row>
    <row r="5" spans="1:4">
      <c r="A5" s="4" t="s">
        <v>534</v>
      </c>
      <c r="B5" s="4" t="s">
        <v>335</v>
      </c>
    </row>
    <row r="6" spans="1:4">
      <c r="A6" s="4" t="s">
        <v>535</v>
      </c>
      <c r="B6" s="9" t="n">
        <v>0.9</v>
      </c>
      <c r="C6" s="9" t="n">
        <v>1.2</v>
      </c>
    </row>
    <row r="7" spans="1:4">
      <c r="A7" s="3" t="s">
        <v>536</v>
      </c>
    </row>
    <row r="8" spans="1:4">
      <c r="A8" s="4" t="s">
        <v>537</v>
      </c>
      <c r="B8" s="4" t="s">
        <v>538</v>
      </c>
      <c r="C8" s="4" t="s">
        <v>539</v>
      </c>
    </row>
    <row r="9" spans="1:4">
      <c r="A9" s="4" t="s">
        <v>540</v>
      </c>
      <c r="B9" s="4" t="s">
        <v>541</v>
      </c>
      <c r="C9" s="4" t="s">
        <v>542</v>
      </c>
    </row>
    <row r="10" spans="1:4">
      <c r="A10" s="4" t="s">
        <v>543</v>
      </c>
      <c r="B10" s="4" t="s">
        <v>544</v>
      </c>
      <c r="C10" s="4" t="s">
        <v>545</v>
      </c>
    </row>
    <row r="11" spans="1:4">
      <c r="A11" s="4" t="s">
        <v>546</v>
      </c>
      <c r="B11" s="4" t="s">
        <v>547</v>
      </c>
      <c r="C11" s="4" t="s">
        <v>548</v>
      </c>
    </row>
    <row r="12" spans="1:4">
      <c r="A12" s="4" t="s">
        <v>549</v>
      </c>
      <c r="B12" s="4" t="s">
        <v>550</v>
      </c>
      <c r="C12" s="4" t="s">
        <v>550</v>
      </c>
    </row>
    <row r="13" spans="1:4">
      <c r="A13" s="4" t="s">
        <v>551</v>
      </c>
    </row>
    <row r="14" spans="1:4">
      <c r="A14" s="3" t="s">
        <v>223</v>
      </c>
    </row>
    <row r="15" spans="1:4">
      <c r="A15" s="4" t="s">
        <v>552</v>
      </c>
      <c r="B15" s="4" t="s">
        <v>338</v>
      </c>
    </row>
    <row r="16" spans="1:4">
      <c r="A16" s="3" t="s">
        <v>536</v>
      </c>
    </row>
    <row r="17" spans="1:4">
      <c r="A17" s="4" t="s">
        <v>553</v>
      </c>
      <c r="B17" s="4" t="s">
        <v>335</v>
      </c>
      <c r="C17" s="4" t="s">
        <v>554</v>
      </c>
    </row>
    <row r="18" spans="1:4">
      <c r="A18" s="4" t="s">
        <v>555</v>
      </c>
    </row>
    <row r="19" spans="1:4">
      <c r="A19" s="3" t="s">
        <v>223</v>
      </c>
    </row>
    <row r="20" spans="1:4">
      <c r="A20" s="4" t="s">
        <v>552</v>
      </c>
      <c r="B20" s="4" t="s">
        <v>388</v>
      </c>
    </row>
    <row r="21" spans="1:4">
      <c r="A21" s="3" t="s">
        <v>536</v>
      </c>
    </row>
    <row r="22" spans="1:4">
      <c r="A22" s="4" t="s">
        <v>553</v>
      </c>
      <c r="B22" s="4" t="s">
        <v>556</v>
      </c>
      <c r="C22" s="4" t="s">
        <v>557</v>
      </c>
    </row>
    <row r="23" spans="1:4">
      <c r="A23" s="4" t="s">
        <v>558</v>
      </c>
    </row>
    <row r="24" spans="1:4">
      <c r="A24" s="3" t="s">
        <v>223</v>
      </c>
    </row>
    <row r="25" spans="1:4">
      <c r="A25" s="4" t="s">
        <v>559</v>
      </c>
      <c r="D25" s="6" t="n">
        <v>1200000</v>
      </c>
    </row>
    <row r="26" spans="1:4">
      <c r="A26" s="4" t="s">
        <v>560</v>
      </c>
      <c r="D26" s="6" t="n">
        <v>4724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561</v>
      </c>
      <c r="B1" s="2" t="s">
        <v>1</v>
      </c>
    </row>
    <row r="2" spans="1:4">
      <c r="B2" s="2" t="s">
        <v>2</v>
      </c>
      <c r="C2" s="2" t="s">
        <v>36</v>
      </c>
      <c r="D2" s="2" t="s">
        <v>379</v>
      </c>
    </row>
    <row r="3" spans="1:4">
      <c r="A3" s="3" t="s">
        <v>562</v>
      </c>
    </row>
    <row r="4" spans="1:4">
      <c r="A4" s="4" t="s">
        <v>563</v>
      </c>
      <c r="B4" s="6" t="n">
        <v>375334</v>
      </c>
      <c r="C4" s="6" t="n">
        <v>1092502</v>
      </c>
    </row>
    <row r="5" spans="1:4">
      <c r="A5" s="4" t="s">
        <v>564</v>
      </c>
      <c r="B5" s="6" t="n">
        <v>106000</v>
      </c>
      <c r="C5" s="6" t="n">
        <v>143000</v>
      </c>
    </row>
    <row r="6" spans="1:4">
      <c r="A6" s="4" t="s">
        <v>565</v>
      </c>
      <c r="B6" s="6" t="n">
        <v>-64833</v>
      </c>
      <c r="C6" s="6" t="n">
        <v>-860168</v>
      </c>
    </row>
    <row r="7" spans="1:4">
      <c r="A7" s="4" t="s">
        <v>566</v>
      </c>
      <c r="B7" s="6" t="n">
        <v>416501</v>
      </c>
      <c r="C7" s="6" t="n">
        <v>375334</v>
      </c>
      <c r="D7" s="6" t="n">
        <v>1092502</v>
      </c>
    </row>
    <row r="8" spans="1:4">
      <c r="A8" s="4" t="s">
        <v>567</v>
      </c>
      <c r="B8" s="6" t="n">
        <v>230165</v>
      </c>
    </row>
    <row r="9" spans="1:4">
      <c r="A9" s="3" t="s">
        <v>568</v>
      </c>
    </row>
    <row r="10" spans="1:4">
      <c r="A10" s="4" t="s">
        <v>569</v>
      </c>
      <c r="B10" s="7" t="n">
        <v>10.59</v>
      </c>
      <c r="C10" s="7" t="n">
        <v>16.59</v>
      </c>
    </row>
    <row r="11" spans="1:4">
      <c r="A11" s="4" t="s">
        <v>570</v>
      </c>
      <c r="B11" s="8" t="n">
        <v>0.59</v>
      </c>
      <c r="C11" s="8" t="n">
        <v>3.61</v>
      </c>
    </row>
    <row r="12" spans="1:4">
      <c r="A12" s="4" t="s">
        <v>571</v>
      </c>
      <c r="B12" s="8" t="n">
        <v>11.34</v>
      </c>
      <c r="C12" s="8" t="n">
        <v>17.05</v>
      </c>
    </row>
    <row r="13" spans="1:4">
      <c r="A13" s="4" t="s">
        <v>572</v>
      </c>
      <c r="B13" s="8" t="n">
        <v>7.93</v>
      </c>
      <c r="C13" s="7" t="n">
        <v>10.59</v>
      </c>
      <c r="D13" s="7" t="n">
        <v>16.59</v>
      </c>
    </row>
    <row r="14" spans="1:4">
      <c r="A14" s="4" t="s">
        <v>573</v>
      </c>
      <c r="B14" s="7" t="n">
        <v>12.47</v>
      </c>
    </row>
    <row r="15" spans="1:4">
      <c r="A15" s="3" t="s">
        <v>574</v>
      </c>
    </row>
    <row r="16" spans="1:4">
      <c r="A16" s="4" t="s">
        <v>575</v>
      </c>
      <c r="B16" s="4" t="s">
        <v>576</v>
      </c>
      <c r="C16" s="4" t="s">
        <v>577</v>
      </c>
      <c r="D16" s="4" t="s">
        <v>556</v>
      </c>
    </row>
    <row r="17" spans="1:4">
      <c r="A17" s="4" t="s">
        <v>578</v>
      </c>
      <c r="B17" s="4" t="s">
        <v>579</v>
      </c>
    </row>
    <row r="18" spans="1:4">
      <c r="A18" s="4" t="s">
        <v>580</v>
      </c>
      <c r="B18" s="5" t="n">
        <v>0</v>
      </c>
      <c r="C18" s="5" t="n">
        <v>0</v>
      </c>
    </row>
    <row r="19" spans="1:4">
      <c r="A19" s="3" t="s">
        <v>382</v>
      </c>
    </row>
    <row r="20" spans="1:4">
      <c r="A20" s="4" t="s">
        <v>581</v>
      </c>
      <c r="B20" s="7" t="n">
        <v>0.32</v>
      </c>
      <c r="C20" s="7" t="n">
        <v>1.51</v>
      </c>
    </row>
    <row r="21" spans="1:4">
      <c r="A21" s="4" t="s">
        <v>580</v>
      </c>
      <c r="B21" s="5" t="n">
        <v>0</v>
      </c>
      <c r="C21" s="5" t="n">
        <v>0</v>
      </c>
    </row>
    <row r="22" spans="1:4">
      <c r="A22" s="3" t="s">
        <v>582</v>
      </c>
    </row>
    <row r="23" spans="1:4">
      <c r="A23" s="4" t="s">
        <v>583</v>
      </c>
      <c r="B23" s="5" t="n">
        <v>100000</v>
      </c>
    </row>
    <row r="24" spans="1:4">
      <c r="A24" s="4" t="s">
        <v>584</v>
      </c>
      <c r="B24" s="4" t="s">
        <v>585</v>
      </c>
    </row>
    <row r="25" spans="1:4">
      <c r="A25" s="4" t="s">
        <v>586</v>
      </c>
      <c r="B25" s="5" t="n">
        <v>100000</v>
      </c>
      <c r="C25" s="5" t="n">
        <v>3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87</v>
      </c>
      <c r="B1" s="2" t="s">
        <v>1</v>
      </c>
    </row>
    <row r="2" spans="1:3">
      <c r="B2" s="2" t="s">
        <v>2</v>
      </c>
      <c r="C2" s="2" t="s">
        <v>36</v>
      </c>
    </row>
    <row r="3" spans="1:3">
      <c r="A3" s="3" t="s">
        <v>521</v>
      </c>
    </row>
    <row r="4" spans="1:3">
      <c r="A4" s="4" t="s">
        <v>534</v>
      </c>
      <c r="B4" s="4" t="s">
        <v>335</v>
      </c>
    </row>
    <row r="5" spans="1:3">
      <c r="A5" s="4" t="s">
        <v>588</v>
      </c>
      <c r="B5" s="9" t="n">
        <v>0.7</v>
      </c>
      <c r="C5" s="9" t="n">
        <v>1.3</v>
      </c>
    </row>
    <row r="6" spans="1:3">
      <c r="A6" s="3" t="s">
        <v>589</v>
      </c>
    </row>
    <row r="7" spans="1:3">
      <c r="A7" s="4" t="s">
        <v>590</v>
      </c>
      <c r="B7" s="6" t="n">
        <v>212985</v>
      </c>
      <c r="C7" s="6" t="n">
        <v>157169</v>
      </c>
    </row>
    <row r="8" spans="1:3">
      <c r="A8" s="4" t="s">
        <v>564</v>
      </c>
      <c r="B8" s="6" t="n">
        <v>984617</v>
      </c>
      <c r="C8" s="6" t="n">
        <v>185951</v>
      </c>
    </row>
    <row r="9" spans="1:3">
      <c r="A9" s="4" t="s">
        <v>591</v>
      </c>
      <c r="B9" s="6" t="n">
        <v>-348753</v>
      </c>
      <c r="C9" s="6" t="n">
        <v>-101468</v>
      </c>
    </row>
    <row r="10" spans="1:3">
      <c r="A10" s="4" t="s">
        <v>592</v>
      </c>
      <c r="B10" s="6" t="n">
        <v>-144894</v>
      </c>
      <c r="C10" s="6" t="n">
        <v>-28667</v>
      </c>
    </row>
    <row r="11" spans="1:3">
      <c r="A11" s="4" t="s">
        <v>593</v>
      </c>
      <c r="B11" s="6" t="n">
        <v>703955</v>
      </c>
      <c r="C11" s="6" t="n">
        <v>212985</v>
      </c>
    </row>
    <row r="12" spans="1:3">
      <c r="A12" s="3" t="s">
        <v>594</v>
      </c>
    </row>
    <row r="13" spans="1:3">
      <c r="A13" s="4" t="s">
        <v>595</v>
      </c>
      <c r="B13" s="7" t="n">
        <v>7.64</v>
      </c>
      <c r="C13" s="7" t="n">
        <v>19.71</v>
      </c>
    </row>
    <row r="14" spans="1:3">
      <c r="A14" s="4" t="s">
        <v>570</v>
      </c>
      <c r="B14" s="8" t="n">
        <v>0.76</v>
      </c>
      <c r="C14" s="8" t="n">
        <v>2.23</v>
      </c>
    </row>
    <row r="15" spans="1:3">
      <c r="A15" s="4" t="s">
        <v>596</v>
      </c>
      <c r="B15" s="8" t="n">
        <v>3.77</v>
      </c>
      <c r="C15" s="8" t="n">
        <v>13.69</v>
      </c>
    </row>
    <row r="16" spans="1:3">
      <c r="A16" s="4" t="s">
        <v>597</v>
      </c>
      <c r="B16" s="8" t="n">
        <v>3.25</v>
      </c>
      <c r="C16" s="8" t="n">
        <v>17.31</v>
      </c>
    </row>
    <row r="17" spans="1:3">
      <c r="A17" s="4" t="s">
        <v>598</v>
      </c>
      <c r="B17" s="7" t="n">
        <v>0.83</v>
      </c>
      <c r="C17" s="7" t="n">
        <v>7.64</v>
      </c>
    </row>
    <row r="18" spans="1:3">
      <c r="A18" s="3" t="s">
        <v>582</v>
      </c>
    </row>
    <row r="19" spans="1:3">
      <c r="A19" s="4" t="s">
        <v>583</v>
      </c>
      <c r="B19" s="9" t="n">
        <v>0.5</v>
      </c>
    </row>
    <row r="20" spans="1:3">
      <c r="A20" s="4" t="s">
        <v>584</v>
      </c>
      <c r="B20" s="4" t="s">
        <v>5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6</v>
      </c>
    </row>
    <row r="3" spans="1:3">
      <c r="A3" s="4" t="s">
        <v>80</v>
      </c>
    </row>
    <row r="4" spans="1:3">
      <c r="A4" s="3" t="s">
        <v>600</v>
      </c>
    </row>
    <row r="5" spans="1:3">
      <c r="A5" s="4" t="s">
        <v>601</v>
      </c>
      <c r="B5" s="4" t="s">
        <v>602</v>
      </c>
      <c r="C5" s="4" t="s">
        <v>603</v>
      </c>
    </row>
    <row r="6" spans="1:3">
      <c r="A6" s="4" t="s">
        <v>604</v>
      </c>
    </row>
    <row r="7" spans="1:3">
      <c r="A7" s="3" t="s">
        <v>600</v>
      </c>
    </row>
    <row r="8" spans="1:3">
      <c r="A8" s="4" t="s">
        <v>601</v>
      </c>
      <c r="B8" s="4" t="s">
        <v>605</v>
      </c>
      <c r="C8" s="4" t="s">
        <v>606</v>
      </c>
    </row>
    <row r="9" spans="1:3">
      <c r="A9" s="4" t="s">
        <v>607</v>
      </c>
    </row>
    <row r="10" spans="1:3">
      <c r="A10" s="3" t="s">
        <v>600</v>
      </c>
    </row>
    <row r="11" spans="1:3">
      <c r="A11" s="4" t="s">
        <v>601</v>
      </c>
      <c r="B11" s="4" t="s">
        <v>605</v>
      </c>
      <c r="C11" s="4" t="s">
        <v>608</v>
      </c>
    </row>
    <row r="12" spans="1:3">
      <c r="A12" s="4" t="s">
        <v>609</v>
      </c>
    </row>
    <row r="13" spans="1:3">
      <c r="A13" s="3" t="s">
        <v>600</v>
      </c>
    </row>
    <row r="14" spans="1:3">
      <c r="A14" s="4" t="s">
        <v>601</v>
      </c>
      <c r="B14" s="4" t="s">
        <v>605</v>
      </c>
      <c r="C14" s="4" t="s">
        <v>610</v>
      </c>
    </row>
    <row r="15" spans="1:3">
      <c r="A15" s="4" t="s">
        <v>611</v>
      </c>
    </row>
    <row r="16" spans="1:3">
      <c r="A16" s="3" t="s">
        <v>600</v>
      </c>
    </row>
    <row r="17" spans="1:3">
      <c r="A17" s="4" t="s">
        <v>601</v>
      </c>
      <c r="B17" s="4" t="s">
        <v>605</v>
      </c>
      <c r="C17" s="4" t="s">
        <v>603</v>
      </c>
    </row>
    <row r="18" spans="1:3">
      <c r="A18" s="4" t="s">
        <v>612</v>
      </c>
    </row>
    <row r="19" spans="1:3">
      <c r="A19" s="3" t="s">
        <v>600</v>
      </c>
    </row>
    <row r="20" spans="1:3">
      <c r="A20" s="4" t="s">
        <v>601</v>
      </c>
      <c r="B20" s="4" t="s">
        <v>613</v>
      </c>
    </row>
    <row r="21" spans="1:3">
      <c r="A21" s="4" t="s">
        <v>614</v>
      </c>
    </row>
    <row r="22" spans="1:3">
      <c r="A22" s="3" t="s">
        <v>600</v>
      </c>
    </row>
    <row r="23" spans="1:3">
      <c r="A23" s="4" t="s">
        <v>601</v>
      </c>
      <c r="B23" s="4" t="s">
        <v>5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615</v>
      </c>
      <c r="B1" s="2" t="s">
        <v>340</v>
      </c>
      <c r="J1" s="2" t="s">
        <v>1</v>
      </c>
    </row>
    <row r="2" spans="1:11">
      <c r="B2" s="2" t="s">
        <v>2</v>
      </c>
      <c r="C2" s="2" t="s">
        <v>300</v>
      </c>
      <c r="D2" s="2" t="s">
        <v>301</v>
      </c>
      <c r="E2" s="2" t="s">
        <v>302</v>
      </c>
      <c r="F2" s="2" t="s">
        <v>36</v>
      </c>
      <c r="G2" s="2" t="s">
        <v>303</v>
      </c>
      <c r="H2" s="2" t="s">
        <v>304</v>
      </c>
      <c r="I2" s="2" t="s">
        <v>305</v>
      </c>
      <c r="J2" s="2" t="s">
        <v>2</v>
      </c>
      <c r="K2" s="2" t="s">
        <v>36</v>
      </c>
    </row>
    <row r="3" spans="1:11">
      <c r="A3" s="3" t="s">
        <v>194</v>
      </c>
    </row>
    <row r="4" spans="1:11">
      <c r="A4" s="4" t="s">
        <v>616</v>
      </c>
      <c r="J4" s="5" t="n">
        <v>-7399</v>
      </c>
      <c r="K4" s="5" t="n">
        <v>-46044</v>
      </c>
    </row>
    <row r="5" spans="1:11">
      <c r="A5" s="4" t="s">
        <v>617</v>
      </c>
      <c r="J5" s="6" t="n">
        <v>-2239</v>
      </c>
      <c r="K5" s="6" t="n">
        <v>-6787</v>
      </c>
    </row>
    <row r="6" spans="1:11">
      <c r="A6" s="4" t="s">
        <v>95</v>
      </c>
      <c r="B6" s="5" t="n">
        <v>113</v>
      </c>
      <c r="C6" s="5" t="n">
        <v>154</v>
      </c>
      <c r="D6" s="5" t="n">
        <v>-8002</v>
      </c>
      <c r="E6" s="5" t="n">
        <v>-1903</v>
      </c>
      <c r="F6" s="5" t="n">
        <v>-42793</v>
      </c>
      <c r="G6" s="5" t="n">
        <v>-3284</v>
      </c>
      <c r="H6" s="5" t="n">
        <v>-2764</v>
      </c>
      <c r="I6" s="5" t="n">
        <v>-3990</v>
      </c>
      <c r="J6" s="5" t="n">
        <v>-9638</v>
      </c>
      <c r="K6" s="5" t="n">
        <v>-52831</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6</v>
      </c>
    </row>
    <row r="3" spans="1:3">
      <c r="A3" s="3" t="s">
        <v>619</v>
      </c>
    </row>
    <row r="4" spans="1:3">
      <c r="A4" s="4" t="s">
        <v>620</v>
      </c>
      <c r="C4" s="5" t="n">
        <v>-81</v>
      </c>
    </row>
    <row r="5" spans="1:3">
      <c r="A5" s="4" t="s">
        <v>621</v>
      </c>
      <c r="B5" s="5" t="n">
        <v>-11</v>
      </c>
      <c r="C5" s="6" t="n">
        <v>-164</v>
      </c>
    </row>
    <row r="6" spans="1:3">
      <c r="A6" s="4" t="s">
        <v>617</v>
      </c>
      <c r="B6" s="6" t="n">
        <v>941</v>
      </c>
      <c r="C6" s="6" t="n">
        <v>1639</v>
      </c>
    </row>
    <row r="7" spans="1:3">
      <c r="A7" s="4" t="s">
        <v>622</v>
      </c>
      <c r="B7" s="6" t="n">
        <v>930</v>
      </c>
      <c r="C7" s="6" t="n">
        <v>1394</v>
      </c>
    </row>
    <row r="8" spans="1:3">
      <c r="A8" s="3" t="s">
        <v>623</v>
      </c>
    </row>
    <row r="9" spans="1:3">
      <c r="A9" s="4" t="s">
        <v>620</v>
      </c>
      <c r="C9" s="6" t="n">
        <v>-150</v>
      </c>
    </row>
    <row r="10" spans="1:3">
      <c r="A10" s="4" t="s">
        <v>621</v>
      </c>
      <c r="B10" s="6" t="n">
        <v>37</v>
      </c>
      <c r="C10" s="6" t="n">
        <v>13</v>
      </c>
    </row>
    <row r="11" spans="1:3">
      <c r="A11" s="4" t="s">
        <v>617</v>
      </c>
      <c r="B11" s="6" t="n">
        <v>1721</v>
      </c>
      <c r="C11" s="6" t="n">
        <v>1773</v>
      </c>
    </row>
    <row r="12" spans="1:3">
      <c r="A12" s="4" t="s">
        <v>624</v>
      </c>
      <c r="B12" s="6" t="n">
        <v>1758</v>
      </c>
      <c r="C12" s="6" t="n">
        <v>1636</v>
      </c>
    </row>
    <row r="13" spans="1:3">
      <c r="A13" s="4" t="s">
        <v>625</v>
      </c>
      <c r="B13" s="5" t="n">
        <v>2688</v>
      </c>
      <c r="C13" s="5" t="n">
        <v>30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6</v>
      </c>
    </row>
    <row r="3" spans="1:3">
      <c r="A3" s="3" t="s">
        <v>129</v>
      </c>
    </row>
    <row r="4" spans="1:3">
      <c r="A4" s="4" t="s">
        <v>97</v>
      </c>
      <c r="B4" s="5" t="n">
        <v>-12326</v>
      </c>
      <c r="C4" s="5" t="n">
        <v>-55861</v>
      </c>
    </row>
    <row r="5" spans="1:3">
      <c r="A5" s="3" t="s">
        <v>130</v>
      </c>
    </row>
    <row r="6" spans="1:3">
      <c r="A6" s="4" t="s">
        <v>88</v>
      </c>
      <c r="B6" s="6" t="n">
        <v>1478</v>
      </c>
      <c r="C6" s="6" t="n">
        <v>1408</v>
      </c>
    </row>
    <row r="7" spans="1:3">
      <c r="A7" s="4" t="s">
        <v>85</v>
      </c>
      <c r="B7" s="6" t="n">
        <v>5755</v>
      </c>
      <c r="C7" s="6" t="n">
        <v>2080</v>
      </c>
    </row>
    <row r="8" spans="1:3">
      <c r="A8" s="4" t="s">
        <v>86</v>
      </c>
      <c r="C8" s="6" t="n">
        <v>35500</v>
      </c>
    </row>
    <row r="9" spans="1:3">
      <c r="A9" s="4" t="s">
        <v>131</v>
      </c>
      <c r="B9" s="6" t="n">
        <v>3903</v>
      </c>
      <c r="C9" s="6" t="n">
        <v>938</v>
      </c>
    </row>
    <row r="10" spans="1:3">
      <c r="A10" s="4" t="s">
        <v>132</v>
      </c>
      <c r="B10" s="6" t="n">
        <v>1758</v>
      </c>
      <c r="C10" s="6" t="n">
        <v>1636</v>
      </c>
    </row>
    <row r="11" spans="1:3">
      <c r="A11" s="4" t="s">
        <v>83</v>
      </c>
      <c r="B11" s="6" t="n">
        <v>989</v>
      </c>
      <c r="C11" s="6" t="n">
        <v>3848</v>
      </c>
    </row>
    <row r="12" spans="1:3">
      <c r="A12" s="4" t="s">
        <v>87</v>
      </c>
      <c r="B12" s="6" t="n">
        <v>-479</v>
      </c>
      <c r="C12" s="6" t="n">
        <v>-36</v>
      </c>
    </row>
    <row r="13" spans="1:3">
      <c r="A13" s="3" t="s">
        <v>133</v>
      </c>
    </row>
    <row r="14" spans="1:3">
      <c r="A14" s="4" t="s">
        <v>134</v>
      </c>
      <c r="B14" s="6" t="n">
        <v>5635</v>
      </c>
      <c r="C14" s="6" t="n">
        <v>1558</v>
      </c>
    </row>
    <row r="15" spans="1:3">
      <c r="A15" s="4" t="s">
        <v>40</v>
      </c>
      <c r="B15" s="6" t="n">
        <v>133</v>
      </c>
      <c r="C15" s="6" t="n">
        <v>3548</v>
      </c>
    </row>
    <row r="16" spans="1:3">
      <c r="A16" s="4" t="s">
        <v>41</v>
      </c>
      <c r="B16" s="6" t="n">
        <v>396</v>
      </c>
      <c r="C16" s="6" t="n">
        <v>3146</v>
      </c>
    </row>
    <row r="17" spans="1:3">
      <c r="A17" s="4" t="s">
        <v>135</v>
      </c>
      <c r="B17" s="6" t="n">
        <v>-1265</v>
      </c>
    </row>
    <row r="18" spans="1:3">
      <c r="A18" s="4" t="s">
        <v>50</v>
      </c>
      <c r="B18" s="6" t="n">
        <v>-3808</v>
      </c>
      <c r="C18" s="6" t="n">
        <v>-7730</v>
      </c>
    </row>
    <row r="19" spans="1:3">
      <c r="A19" s="4" t="s">
        <v>51</v>
      </c>
      <c r="B19" s="6" t="n">
        <v>-8447</v>
      </c>
      <c r="C19" s="6" t="n">
        <v>727</v>
      </c>
    </row>
    <row r="20" spans="1:3">
      <c r="A20" s="4" t="s">
        <v>136</v>
      </c>
      <c r="B20" s="6" t="n">
        <v>-2282</v>
      </c>
      <c r="C20" s="6" t="n">
        <v>-2413</v>
      </c>
    </row>
    <row r="21" spans="1:3">
      <c r="A21" s="4" t="s">
        <v>137</v>
      </c>
      <c r="B21" s="6" t="n">
        <v>-8560</v>
      </c>
      <c r="C21" s="6" t="n">
        <v>-11651</v>
      </c>
    </row>
    <row r="22" spans="1:3">
      <c r="A22" s="4" t="s">
        <v>138</v>
      </c>
      <c r="B22" s="6" t="n">
        <v>-1380</v>
      </c>
      <c r="C22" s="6" t="n">
        <v>6783</v>
      </c>
    </row>
    <row r="23" spans="1:3">
      <c r="A23" s="3" t="s">
        <v>139</v>
      </c>
    </row>
    <row r="24" spans="1:3">
      <c r="A24" s="4" t="s">
        <v>140</v>
      </c>
      <c r="B24" s="6" t="n">
        <v>-253</v>
      </c>
      <c r="C24" s="6" t="n">
        <v>-545</v>
      </c>
    </row>
    <row r="25" spans="1:3">
      <c r="A25" s="4" t="s">
        <v>141</v>
      </c>
      <c r="B25" s="6" t="n">
        <v>5576</v>
      </c>
      <c r="C25" s="6" t="n">
        <v>1262</v>
      </c>
    </row>
    <row r="26" spans="1:3">
      <c r="A26" s="4" t="s">
        <v>142</v>
      </c>
      <c r="B26" s="6" t="n">
        <v>5323</v>
      </c>
      <c r="C26" s="6" t="n">
        <v>717</v>
      </c>
    </row>
    <row r="27" spans="1:3">
      <c r="A27" s="3" t="s">
        <v>143</v>
      </c>
    </row>
    <row r="28" spans="1:3">
      <c r="A28" s="4" t="s">
        <v>144</v>
      </c>
      <c r="B28" s="6" t="n">
        <v>49250</v>
      </c>
      <c r="C28" s="6" t="n">
        <v>5000</v>
      </c>
    </row>
    <row r="29" spans="1:3">
      <c r="A29" s="4" t="s">
        <v>145</v>
      </c>
      <c r="B29" s="6" t="n">
        <v>-40000</v>
      </c>
      <c r="C29" s="6" t="n">
        <v>-1600</v>
      </c>
    </row>
    <row r="30" spans="1:3">
      <c r="A30" s="4" t="s">
        <v>146</v>
      </c>
      <c r="B30" s="6" t="n">
        <v>-3708</v>
      </c>
      <c r="C30" s="6" t="n">
        <v>-425</v>
      </c>
    </row>
    <row r="31" spans="1:3">
      <c r="A31" s="4" t="s">
        <v>147</v>
      </c>
      <c r="C31" s="6" t="n">
        <v>-2500</v>
      </c>
    </row>
    <row r="32" spans="1:3">
      <c r="A32" s="4" t="s">
        <v>148</v>
      </c>
      <c r="C32" s="6" t="n">
        <v>-5466</v>
      </c>
    </row>
    <row r="33" spans="1:3">
      <c r="A33" s="4" t="s">
        <v>149</v>
      </c>
      <c r="B33" s="6" t="n">
        <v>185</v>
      </c>
      <c r="C33" s="6" t="n">
        <v>3938</v>
      </c>
    </row>
    <row r="34" spans="1:3">
      <c r="A34" s="4" t="s">
        <v>150</v>
      </c>
      <c r="B34" s="6" t="n">
        <v>5727</v>
      </c>
      <c r="C34" s="6" t="n">
        <v>-1053</v>
      </c>
    </row>
    <row r="35" spans="1:3">
      <c r="A35" s="4" t="s">
        <v>151</v>
      </c>
      <c r="B35" s="6" t="n">
        <v>1110</v>
      </c>
      <c r="C35" s="6" t="n">
        <v>-5204</v>
      </c>
    </row>
    <row r="36" spans="1:3">
      <c r="A36" s="4" t="s">
        <v>152</v>
      </c>
      <c r="B36" s="6" t="n">
        <v>3174</v>
      </c>
      <c r="C36" s="6" t="n">
        <v>8378</v>
      </c>
    </row>
    <row r="37" spans="1:3">
      <c r="A37" s="4" t="s">
        <v>153</v>
      </c>
      <c r="B37" s="6" t="n">
        <v>4284</v>
      </c>
      <c r="C37" s="6" t="n">
        <v>3174</v>
      </c>
    </row>
    <row r="38" spans="1:3">
      <c r="A38" s="3" t="s">
        <v>154</v>
      </c>
    </row>
    <row r="39" spans="1:3">
      <c r="A39" s="4" t="s">
        <v>155</v>
      </c>
      <c r="B39" s="6" t="n">
        <v>1267</v>
      </c>
      <c r="C39" s="6" t="n">
        <v>349</v>
      </c>
    </row>
    <row r="40" spans="1:3">
      <c r="A40" s="4" t="s">
        <v>156</v>
      </c>
      <c r="B40" s="6" t="n">
        <v>6862</v>
      </c>
      <c r="C40" s="6" t="n">
        <v>5499</v>
      </c>
    </row>
    <row r="41" spans="1:3">
      <c r="A41" s="3" t="s">
        <v>157</v>
      </c>
    </row>
    <row r="42" spans="1:3">
      <c r="A42" s="4" t="s">
        <v>158</v>
      </c>
      <c r="B42" s="5" t="n">
        <v>11500</v>
      </c>
      <c r="C42" s="5" t="n">
        <v>1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6</v>
      </c>
    </row>
    <row r="3" spans="1:3">
      <c r="A3" s="3" t="s">
        <v>627</v>
      </c>
    </row>
    <row r="4" spans="1:3">
      <c r="A4" s="4" t="s">
        <v>628</v>
      </c>
      <c r="B4" s="5" t="n">
        <v>-2023</v>
      </c>
      <c r="C4" s="5" t="n">
        <v>-17329</v>
      </c>
    </row>
    <row r="5" spans="1:3">
      <c r="A5" s="4" t="s">
        <v>629</v>
      </c>
      <c r="B5" s="6" t="n">
        <v>265</v>
      </c>
      <c r="C5" s="6" t="n">
        <v>-942</v>
      </c>
    </row>
    <row r="6" spans="1:3">
      <c r="A6" s="4" t="s">
        <v>630</v>
      </c>
      <c r="C6" s="6" t="n">
        <v>7350</v>
      </c>
    </row>
    <row r="7" spans="1:3">
      <c r="A7" s="4" t="s">
        <v>118</v>
      </c>
      <c r="B7" s="6" t="n">
        <v>262</v>
      </c>
      <c r="C7" s="6" t="n">
        <v>1517</v>
      </c>
    </row>
    <row r="8" spans="1:3">
      <c r="A8" s="4" t="s">
        <v>121</v>
      </c>
      <c r="C8" s="6" t="n">
        <v>425</v>
      </c>
    </row>
    <row r="9" spans="1:3">
      <c r="A9" s="4" t="s">
        <v>631</v>
      </c>
      <c r="B9" s="6" t="n">
        <v>-380</v>
      </c>
      <c r="C9" s="6" t="n">
        <v>-794</v>
      </c>
    </row>
    <row r="10" spans="1:3">
      <c r="A10" s="4" t="s">
        <v>632</v>
      </c>
      <c r="B10" s="6" t="n">
        <v>12</v>
      </c>
      <c r="C10" s="6" t="n">
        <v>18</v>
      </c>
    </row>
    <row r="11" spans="1:3">
      <c r="A11" s="4" t="s">
        <v>633</v>
      </c>
      <c r="B11" s="6" t="n">
        <v>21</v>
      </c>
      <c r="C11" s="6" t="n">
        <v>250</v>
      </c>
    </row>
    <row r="12" spans="1:3">
      <c r="A12" s="4" t="s">
        <v>634</v>
      </c>
      <c r="B12" s="6" t="n">
        <v>4616</v>
      </c>
      <c r="C12" s="6" t="n">
        <v>10688</v>
      </c>
    </row>
    <row r="13" spans="1:3">
      <c r="A13" s="4" t="s">
        <v>635</v>
      </c>
      <c r="B13" s="6" t="n">
        <v>381</v>
      </c>
      <c r="C13" s="6" t="n">
        <v>562</v>
      </c>
    </row>
    <row r="14" spans="1:3">
      <c r="A14" s="4" t="s">
        <v>636</v>
      </c>
      <c r="C14" s="6" t="n">
        <v>1427</v>
      </c>
    </row>
    <row r="15" spans="1:3">
      <c r="A15" s="4" t="s">
        <v>637</v>
      </c>
      <c r="B15" s="6" t="n">
        <v>-466</v>
      </c>
      <c r="C15" s="6" t="n">
        <v>-142</v>
      </c>
    </row>
    <row r="16" spans="1:3">
      <c r="A16" s="4" t="s">
        <v>625</v>
      </c>
      <c r="B16" s="5" t="n">
        <v>2688</v>
      </c>
      <c r="C16" s="5" t="n">
        <v>3030</v>
      </c>
    </row>
    <row r="17" spans="1:3">
      <c r="A17" s="4" t="s">
        <v>628</v>
      </c>
      <c r="B17" s="4" t="s">
        <v>638</v>
      </c>
      <c r="C17" s="4" t="s">
        <v>639</v>
      </c>
    </row>
    <row r="18" spans="1:3">
      <c r="A18" s="4" t="s">
        <v>629</v>
      </c>
      <c r="B18" s="4" t="s">
        <v>640</v>
      </c>
      <c r="C18" s="4" t="s">
        <v>641</v>
      </c>
    </row>
    <row r="19" spans="1:3">
      <c r="A19" s="4" t="s">
        <v>630</v>
      </c>
      <c r="C19" s="4" t="s">
        <v>642</v>
      </c>
    </row>
    <row r="20" spans="1:3">
      <c r="A20" s="4" t="s">
        <v>118</v>
      </c>
      <c r="B20" s="4" t="s">
        <v>643</v>
      </c>
      <c r="C20" s="4" t="s">
        <v>644</v>
      </c>
    </row>
    <row r="21" spans="1:3">
      <c r="A21" s="4" t="s">
        <v>121</v>
      </c>
      <c r="C21" s="4" t="s">
        <v>645</v>
      </c>
    </row>
    <row r="22" spans="1:3">
      <c r="A22" s="4" t="s">
        <v>631</v>
      </c>
      <c r="B22" s="4" t="s">
        <v>646</v>
      </c>
      <c r="C22" s="4" t="s">
        <v>647</v>
      </c>
    </row>
    <row r="23" spans="1:3">
      <c r="A23" s="4" t="s">
        <v>632</v>
      </c>
      <c r="B23" s="4" t="s">
        <v>648</v>
      </c>
    </row>
    <row r="24" spans="1:3">
      <c r="A24" s="4" t="s">
        <v>633</v>
      </c>
      <c r="B24" s="4" t="s">
        <v>649</v>
      </c>
      <c r="C24" s="4" t="s">
        <v>650</v>
      </c>
    </row>
    <row r="25" spans="1:3">
      <c r="A25" s="4" t="s">
        <v>634</v>
      </c>
      <c r="B25" s="4" t="s">
        <v>651</v>
      </c>
      <c r="C25" s="4" t="s">
        <v>652</v>
      </c>
    </row>
    <row r="26" spans="1:3">
      <c r="A26" s="4" t="s">
        <v>635</v>
      </c>
      <c r="B26" s="4" t="s">
        <v>653</v>
      </c>
      <c r="C26" s="4" t="s">
        <v>654</v>
      </c>
    </row>
    <row r="27" spans="1:3">
      <c r="A27" s="4" t="s">
        <v>636</v>
      </c>
      <c r="C27" s="4" t="s">
        <v>643</v>
      </c>
    </row>
    <row r="28" spans="1:3">
      <c r="A28" s="4" t="s">
        <v>637</v>
      </c>
      <c r="B28" s="4" t="s">
        <v>655</v>
      </c>
      <c r="C28" s="4" t="s">
        <v>656</v>
      </c>
    </row>
    <row r="29" spans="1:3">
      <c r="A29" s="4" t="s">
        <v>625</v>
      </c>
      <c r="B29" s="4" t="s">
        <v>657</v>
      </c>
      <c r="C29" s="4" t="s">
        <v>6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6</v>
      </c>
    </row>
    <row r="2" spans="1:3">
      <c r="A2" s="3" t="s">
        <v>660</v>
      </c>
    </row>
    <row r="3" spans="1:3">
      <c r="A3" s="4" t="s">
        <v>136</v>
      </c>
      <c r="B3" s="5" t="n">
        <v>9</v>
      </c>
      <c r="C3" s="5" t="n">
        <v>213</v>
      </c>
    </row>
    <row r="4" spans="1:3">
      <c r="A4" s="4" t="s">
        <v>661</v>
      </c>
      <c r="B4" s="6" t="n">
        <v>3855</v>
      </c>
      <c r="C4" s="6" t="n">
        <v>5967</v>
      </c>
    </row>
    <row r="5" spans="1:3">
      <c r="A5" s="4" t="s">
        <v>637</v>
      </c>
      <c r="B5" s="6" t="n">
        <v>359</v>
      </c>
      <c r="C5" s="6" t="n">
        <v>1578</v>
      </c>
    </row>
    <row r="6" spans="1:3">
      <c r="A6" s="4" t="s">
        <v>662</v>
      </c>
      <c r="B6" s="6" t="n">
        <v>242</v>
      </c>
      <c r="C6" s="6" t="n">
        <v>543</v>
      </c>
    </row>
    <row r="7" spans="1:3">
      <c r="A7" s="4" t="s">
        <v>663</v>
      </c>
      <c r="B7" s="6" t="n">
        <v>1277</v>
      </c>
    </row>
    <row r="8" spans="1:3">
      <c r="A8" s="4" t="s">
        <v>664</v>
      </c>
      <c r="B8" s="6" t="n">
        <v>26089</v>
      </c>
      <c r="C8" s="6" t="n">
        <v>18778</v>
      </c>
    </row>
    <row r="9" spans="1:3">
      <c r="A9" s="4" t="s">
        <v>665</v>
      </c>
      <c r="B9" s="6" t="n">
        <v>-31472</v>
      </c>
      <c r="C9" s="6" t="n">
        <v>-27079</v>
      </c>
    </row>
    <row r="10" spans="1:3">
      <c r="A10" s="4" t="s">
        <v>666</v>
      </c>
      <c r="B10" s="6" t="n">
        <v>359</v>
      </c>
    </row>
    <row r="11" spans="1:3">
      <c r="A11" s="3" t="s">
        <v>667</v>
      </c>
    </row>
    <row r="12" spans="1:3">
      <c r="A12" s="4" t="s">
        <v>661</v>
      </c>
      <c r="B12" s="6" t="n">
        <v>-12414</v>
      </c>
      <c r="C12" s="6" t="n">
        <v>-10466</v>
      </c>
    </row>
    <row r="13" spans="1:3">
      <c r="A13" s="4" t="s">
        <v>668</v>
      </c>
      <c r="B13" s="6" t="n">
        <v>-12414</v>
      </c>
      <c r="C13" s="6" t="n">
        <v>-10466</v>
      </c>
    </row>
    <row r="14" spans="1:3">
      <c r="A14" s="3" t="s">
        <v>669</v>
      </c>
    </row>
    <row r="15" spans="1:3">
      <c r="A15" s="4" t="s">
        <v>670</v>
      </c>
      <c r="B15" s="5" t="n">
        <v>-12055</v>
      </c>
      <c r="C15" s="5" t="n">
        <v>-104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6</v>
      </c>
    </row>
    <row r="3" spans="1:3">
      <c r="A3" s="3" t="s">
        <v>672</v>
      </c>
    </row>
    <row r="4" spans="1:3">
      <c r="A4" s="4" t="s">
        <v>673</v>
      </c>
      <c r="B4" s="9" t="n">
        <v>37.9</v>
      </c>
      <c r="C4" s="9" t="n">
        <v>37.9</v>
      </c>
    </row>
    <row r="5" spans="1:3">
      <c r="A5" s="4" t="s">
        <v>674</v>
      </c>
      <c r="B5" s="10" t="n">
        <v>22.1</v>
      </c>
      <c r="C5" s="9" t="n">
        <v>22.1</v>
      </c>
    </row>
    <row r="6" spans="1:3">
      <c r="A6" s="4" t="s">
        <v>675</v>
      </c>
      <c r="B6" s="10" t="n">
        <v>20.8</v>
      </c>
    </row>
    <row r="7" spans="1:3">
      <c r="A7" s="4" t="s">
        <v>676</v>
      </c>
      <c r="B7" s="10" t="n">
        <v>17.1</v>
      </c>
    </row>
    <row r="8" spans="1:3">
      <c r="A8" s="4" t="s">
        <v>677</v>
      </c>
      <c r="B8" s="10" t="n">
        <v>61.8</v>
      </c>
    </row>
    <row r="9" spans="1:3">
      <c r="A9" s="4" t="s">
        <v>678</v>
      </c>
      <c r="B9" s="10" t="n">
        <v>2.9</v>
      </c>
    </row>
    <row r="10" spans="1:3">
      <c r="A10" s="4" t="s">
        <v>679</v>
      </c>
      <c r="B10" s="10" t="n">
        <v>12.3</v>
      </c>
    </row>
    <row r="11" spans="1:3">
      <c r="A11" s="4" t="s">
        <v>680</v>
      </c>
      <c r="B11" s="6" t="n">
        <v>0</v>
      </c>
    </row>
    <row r="12" spans="1:3">
      <c r="A12" s="4" t="s">
        <v>665</v>
      </c>
      <c r="B12" s="9" t="n">
        <v>19.2</v>
      </c>
    </row>
    <row r="13" spans="1:3">
      <c r="A13" s="4" t="s">
        <v>681</v>
      </c>
      <c r="B13" s="4" t="s">
        <v>638</v>
      </c>
      <c r="C13" s="4" t="s">
        <v>639</v>
      </c>
    </row>
    <row r="14" spans="1:3">
      <c r="A14" s="4" t="s">
        <v>682</v>
      </c>
      <c r="C14" s="9" t="n">
        <v>7.4</v>
      </c>
    </row>
    <row r="15" spans="1:3">
      <c r="A15" s="4" t="s">
        <v>683</v>
      </c>
    </row>
    <row r="16" spans="1:3">
      <c r="A16" s="3" t="s">
        <v>672</v>
      </c>
    </row>
    <row r="17" spans="1:3">
      <c r="A17" s="4" t="s">
        <v>684</v>
      </c>
      <c r="B17" s="4" t="s">
        <v>335</v>
      </c>
    </row>
    <row r="18" spans="1:3">
      <c r="A18" s="4" t="s">
        <v>685</v>
      </c>
    </row>
    <row r="19" spans="1:3">
      <c r="A19" s="3" t="s">
        <v>672</v>
      </c>
    </row>
    <row r="20" spans="1:3">
      <c r="A20" s="4" t="s">
        <v>684</v>
      </c>
      <c r="B20" s="4" t="s">
        <v>6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6</v>
      </c>
      <c r="D2" s="2" t="s">
        <v>379</v>
      </c>
    </row>
    <row r="3" spans="1:4">
      <c r="A3" s="3" t="s">
        <v>688</v>
      </c>
    </row>
    <row r="4" spans="1:4">
      <c r="A4" s="4" t="s">
        <v>689</v>
      </c>
      <c r="B4" s="5" t="n">
        <v>3846</v>
      </c>
      <c r="C4" s="5" t="n">
        <v>3977</v>
      </c>
    </row>
    <row r="5" spans="1:4">
      <c r="A5" s="4" t="s">
        <v>690</v>
      </c>
      <c r="C5" s="6" t="n">
        <v>315</v>
      </c>
    </row>
    <row r="6" spans="1:4">
      <c r="A6" s="4" t="s">
        <v>691</v>
      </c>
      <c r="B6" s="6" t="n">
        <v>426</v>
      </c>
      <c r="C6" s="6" t="n">
        <v>1609</v>
      </c>
    </row>
    <row r="7" spans="1:4">
      <c r="A7" s="4" t="s">
        <v>692</v>
      </c>
      <c r="B7" s="6" t="n">
        <v>-261</v>
      </c>
    </row>
    <row r="8" spans="1:4">
      <c r="A8" s="4" t="s">
        <v>693</v>
      </c>
      <c r="C8" s="6" t="n">
        <v>-38</v>
      </c>
    </row>
    <row r="9" spans="1:4">
      <c r="A9" s="4" t="s">
        <v>694</v>
      </c>
      <c r="B9" s="6" t="n">
        <v>-595</v>
      </c>
      <c r="C9" s="6" t="n">
        <v>-2017</v>
      </c>
    </row>
    <row r="10" spans="1:4">
      <c r="A10" s="4" t="s">
        <v>695</v>
      </c>
      <c r="B10" s="6" t="n">
        <v>3416</v>
      </c>
      <c r="C10" s="6" t="n">
        <v>3846</v>
      </c>
    </row>
    <row r="11" spans="1:4">
      <c r="A11" s="4" t="s">
        <v>696</v>
      </c>
      <c r="B11" s="6" t="n">
        <v>100</v>
      </c>
      <c r="C11" s="5" t="n">
        <v>100</v>
      </c>
    </row>
    <row r="12" spans="1:4">
      <c r="A12" s="4" t="s">
        <v>697</v>
      </c>
      <c r="B12" s="6" t="n">
        <v>3400</v>
      </c>
    </row>
    <row r="13" spans="1:4">
      <c r="A13" s="4" t="s">
        <v>698</v>
      </c>
      <c r="B13" s="5" t="n">
        <v>2000</v>
      </c>
      <c r="D13" s="5" t="n">
        <v>39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9</v>
      </c>
      <c r="B1" s="2" t="s">
        <v>1</v>
      </c>
    </row>
    <row r="2" spans="1:3">
      <c r="B2" s="2" t="s">
        <v>2</v>
      </c>
      <c r="C2" s="2" t="s">
        <v>36</v>
      </c>
    </row>
    <row r="3" spans="1:3">
      <c r="A3" s="3" t="s">
        <v>197</v>
      </c>
    </row>
    <row r="4" spans="1:3">
      <c r="A4" s="4" t="s">
        <v>700</v>
      </c>
      <c r="B4" s="9" t="n">
        <v>0.2</v>
      </c>
      <c r="C4" s="9" t="n">
        <v>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701</v>
      </c>
      <c r="B1" s="2" t="s">
        <v>1</v>
      </c>
    </row>
    <row r="2" spans="1:3">
      <c r="B2" s="2" t="s">
        <v>702</v>
      </c>
      <c r="C2" s="2" t="s">
        <v>703</v>
      </c>
    </row>
    <row r="3" spans="1:3">
      <c r="A3" s="3" t="s">
        <v>704</v>
      </c>
    </row>
    <row r="4" spans="1:3">
      <c r="A4" s="4" t="s">
        <v>705</v>
      </c>
      <c r="B4" s="6" t="n">
        <v>1</v>
      </c>
    </row>
    <row r="5" spans="1:3">
      <c r="A5" s="4" t="s">
        <v>80</v>
      </c>
      <c r="B5" s="5" t="n">
        <v>24444</v>
      </c>
      <c r="C5" s="5" t="n">
        <v>29365</v>
      </c>
    </row>
    <row r="6" spans="1:3">
      <c r="A6" s="4" t="s">
        <v>706</v>
      </c>
      <c r="B6" s="5" t="n">
        <v>620</v>
      </c>
      <c r="C6" s="5" t="n">
        <v>1090</v>
      </c>
    </row>
    <row r="7" spans="1:3">
      <c r="A7" s="4" t="s">
        <v>80</v>
      </c>
    </row>
    <row r="8" spans="1:3">
      <c r="A8" s="3" t="s">
        <v>704</v>
      </c>
    </row>
    <row r="9" spans="1:3">
      <c r="A9" s="4" t="s">
        <v>601</v>
      </c>
      <c r="B9" s="4" t="s">
        <v>602</v>
      </c>
      <c r="C9" s="4" t="s">
        <v>603</v>
      </c>
    </row>
    <row r="10" spans="1:3">
      <c r="A10" s="4" t="s">
        <v>707</v>
      </c>
    </row>
    <row r="11" spans="1:3">
      <c r="A11" s="3" t="s">
        <v>704</v>
      </c>
    </row>
    <row r="12" spans="1:3">
      <c r="A12" s="4" t="s">
        <v>80</v>
      </c>
      <c r="B12" s="5" t="n">
        <v>6410</v>
      </c>
      <c r="C12" s="5" t="n">
        <v>13913</v>
      </c>
    </row>
    <row r="13" spans="1:3">
      <c r="A13" s="4" t="s">
        <v>708</v>
      </c>
    </row>
    <row r="14" spans="1:3">
      <c r="A14" s="3" t="s">
        <v>704</v>
      </c>
    </row>
    <row r="15" spans="1:3">
      <c r="A15" s="4" t="s">
        <v>80</v>
      </c>
      <c r="B15" s="6" t="n">
        <v>9481</v>
      </c>
      <c r="C15" s="6" t="n">
        <v>8740</v>
      </c>
    </row>
    <row r="16" spans="1:3">
      <c r="A16" s="4" t="s">
        <v>709</v>
      </c>
    </row>
    <row r="17" spans="1:3">
      <c r="A17" s="3" t="s">
        <v>704</v>
      </c>
    </row>
    <row r="18" spans="1:3">
      <c r="A18" s="4" t="s">
        <v>80</v>
      </c>
      <c r="B18" s="6" t="n">
        <v>4597</v>
      </c>
      <c r="C18" s="6" t="n">
        <v>3524</v>
      </c>
    </row>
    <row r="19" spans="1:3">
      <c r="A19" s="4" t="s">
        <v>710</v>
      </c>
    </row>
    <row r="20" spans="1:3">
      <c r="A20" s="3" t="s">
        <v>704</v>
      </c>
    </row>
    <row r="21" spans="1:3">
      <c r="A21" s="4" t="s">
        <v>80</v>
      </c>
      <c r="B21" s="6" t="n">
        <v>3956</v>
      </c>
      <c r="C21" s="6" t="n">
        <v>3188</v>
      </c>
    </row>
    <row r="22" spans="1:3">
      <c r="A22" s="4" t="s">
        <v>616</v>
      </c>
    </row>
    <row r="23" spans="1:3">
      <c r="A23" s="3" t="s">
        <v>704</v>
      </c>
    </row>
    <row r="24" spans="1:3">
      <c r="A24" s="4" t="s">
        <v>706</v>
      </c>
      <c r="B24" s="6" t="n">
        <v>200</v>
      </c>
      <c r="C24" s="6" t="n">
        <v>600</v>
      </c>
    </row>
    <row r="25" spans="1:3">
      <c r="A25" s="4" t="s">
        <v>711</v>
      </c>
    </row>
    <row r="26" spans="1:3">
      <c r="A26" s="3" t="s">
        <v>704</v>
      </c>
    </row>
    <row r="27" spans="1:3">
      <c r="A27" s="4" t="s">
        <v>706</v>
      </c>
      <c r="B27" s="5" t="n">
        <v>400</v>
      </c>
      <c r="C27" s="5" t="n">
        <v>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712</v>
      </c>
      <c r="B1" s="2" t="s">
        <v>340</v>
      </c>
      <c r="J1" s="2" t="s">
        <v>1</v>
      </c>
    </row>
    <row r="2" spans="1:11">
      <c r="B2" s="2" t="s">
        <v>2</v>
      </c>
      <c r="C2" s="2" t="s">
        <v>300</v>
      </c>
      <c r="D2" s="2" t="s">
        <v>301</v>
      </c>
      <c r="E2" s="2" t="s">
        <v>302</v>
      </c>
      <c r="F2" s="2" t="s">
        <v>36</v>
      </c>
      <c r="G2" s="2" t="s">
        <v>303</v>
      </c>
      <c r="H2" s="2" t="s">
        <v>304</v>
      </c>
      <c r="I2" s="2" t="s">
        <v>305</v>
      </c>
      <c r="J2" s="2" t="s">
        <v>2</v>
      </c>
      <c r="K2" s="2" t="s">
        <v>36</v>
      </c>
    </row>
    <row r="3" spans="1:11">
      <c r="A3" s="3" t="s">
        <v>203</v>
      </c>
    </row>
    <row r="4" spans="1:11">
      <c r="A4" s="4" t="s">
        <v>309</v>
      </c>
      <c r="B4" s="5" t="n">
        <v>6127</v>
      </c>
      <c r="C4" s="5" t="n">
        <v>5842</v>
      </c>
      <c r="D4" s="5" t="n">
        <v>7073</v>
      </c>
      <c r="E4" s="5" t="n">
        <v>5402</v>
      </c>
      <c r="F4" s="5" t="n">
        <v>6884</v>
      </c>
      <c r="G4" s="5" t="n">
        <v>7796</v>
      </c>
      <c r="H4" s="5" t="n">
        <v>7868</v>
      </c>
      <c r="I4" s="5" t="n">
        <v>6817</v>
      </c>
    </row>
    <row r="5" spans="1:11">
      <c r="A5" s="4" t="s">
        <v>713</v>
      </c>
      <c r="B5" s="6" t="n">
        <v>113</v>
      </c>
      <c r="C5" s="6" t="n">
        <v>154</v>
      </c>
      <c r="D5" s="6" t="n">
        <v>-8002</v>
      </c>
      <c r="E5" s="6" t="n">
        <v>-1903</v>
      </c>
      <c r="F5" s="6" t="n">
        <v>-42793</v>
      </c>
      <c r="G5" s="6" t="n">
        <v>-3284</v>
      </c>
      <c r="H5" s="6" t="n">
        <v>-2764</v>
      </c>
      <c r="I5" s="6" t="n">
        <v>-3990</v>
      </c>
      <c r="J5" s="5" t="n">
        <v>-9638</v>
      </c>
      <c r="K5" s="5" t="n">
        <v>-52831</v>
      </c>
    </row>
    <row r="6" spans="1:11">
      <c r="A6" s="4" t="s">
        <v>714</v>
      </c>
      <c r="B6" s="5" t="n">
        <v>-595</v>
      </c>
      <c r="C6" s="5" t="n">
        <v>63</v>
      </c>
      <c r="D6" s="5" t="n">
        <v>-9053</v>
      </c>
      <c r="E6" s="5" t="n">
        <v>-2741</v>
      </c>
      <c r="F6" s="5" t="n">
        <v>-45157</v>
      </c>
      <c r="G6" s="5" t="n">
        <v>-2395</v>
      </c>
      <c r="H6" s="5" t="n">
        <v>-4766</v>
      </c>
      <c r="I6" s="5" t="n">
        <v>-3543</v>
      </c>
    </row>
    <row r="7" spans="1:11">
      <c r="A7" s="4" t="s">
        <v>715</v>
      </c>
      <c r="B7" s="7" t="n">
        <v>-0.04</v>
      </c>
      <c r="C7" s="5" t="n">
        <v>0</v>
      </c>
      <c r="D7" s="7" t="n">
        <v>-0.65</v>
      </c>
      <c r="E7" s="7" t="n">
        <v>-0.2</v>
      </c>
      <c r="F7" s="7" t="n">
        <v>-3.23</v>
      </c>
      <c r="G7" s="7" t="n">
        <v>-0.17</v>
      </c>
      <c r="H7" s="7" t="n">
        <v>-0.37</v>
      </c>
      <c r="I7" s="7" t="n">
        <v>-0.27</v>
      </c>
      <c r="J7" s="7" t="n">
        <v>-0.87</v>
      </c>
      <c r="K7" s="7" t="n">
        <v>-4.17</v>
      </c>
    </row>
    <row r="8" spans="1:11">
      <c r="A8" s="4" t="s">
        <v>716</v>
      </c>
      <c r="B8" s="7" t="n">
        <v>-0.04</v>
      </c>
      <c r="C8" s="5" t="n">
        <v>0</v>
      </c>
      <c r="D8" s="7" t="n">
        <v>-0.65</v>
      </c>
      <c r="E8" s="7" t="n">
        <v>-0.2</v>
      </c>
      <c r="F8" s="7" t="n">
        <v>-3.23</v>
      </c>
      <c r="G8" s="7" t="n">
        <v>-0.17</v>
      </c>
      <c r="H8" s="7" t="n">
        <v>-0.37</v>
      </c>
      <c r="I8" s="7" t="n">
        <v>-0.27</v>
      </c>
      <c r="J8" s="7" t="n">
        <v>-0.87</v>
      </c>
      <c r="K8" s="7" t="n">
        <v>-4.17</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09:05:35Z</dcterms:created>
  <dcterms:modified xmlns:dcterms="http://purl.org/dc/terms/" xmlns:xsi="http://www.w3.org/2001/XMLSchema-instance" xsi:type="dcterms:W3CDTF">2019-04-23T09:05:35Z</dcterms:modified>
</cp:coreProperties>
</file>